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 sheetId="8" state="visible" r:id="rId8"/>
    <sheet xmlns:r="http://schemas.openxmlformats.org/officeDocument/2006/relationships" name="PROPERTY AND EQUIPMENT, NET" sheetId="9" state="visible" r:id="rId9"/>
    <sheet xmlns:r="http://schemas.openxmlformats.org/officeDocument/2006/relationships" name="PREPAID EXPENSES AND OTHER CURR" sheetId="10" state="visible" r:id="rId10"/>
    <sheet xmlns:r="http://schemas.openxmlformats.org/officeDocument/2006/relationships" name="OTHER CURRENT LIABILITIES" sheetId="11" state="visible" r:id="rId11"/>
    <sheet xmlns:r="http://schemas.openxmlformats.org/officeDocument/2006/relationships" name="CONVERTIBLE NOTES"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ORWARD PURCHASE TRANSACTION" sheetId="18" state="visible" r:id="rId18"/>
    <sheet xmlns:r="http://schemas.openxmlformats.org/officeDocument/2006/relationships" name="STOCKHOLDERS_ DEFICIT AND STOCK" sheetId="19" state="visible" r:id="rId19"/>
    <sheet xmlns:r="http://schemas.openxmlformats.org/officeDocument/2006/relationships" name="FAIR VALUE MEASUREMENT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PROPERTY AND EQUIPMENT, NET (Ta" sheetId="27" state="visible" r:id="rId27"/>
    <sheet xmlns:r="http://schemas.openxmlformats.org/officeDocument/2006/relationships" name="PREPAID EXPENSES AND OTHER CU_2"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TOCKHOLDERS_ DEFICIT AND STO_2" sheetId="33" state="visible" r:id="rId33"/>
    <sheet xmlns:r="http://schemas.openxmlformats.org/officeDocument/2006/relationships" name="FAIR VALUE MEASUREMENTS (Tables"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BUSINESS COMBINATION - Narrativ" sheetId="39" state="visible" r:id="rId39"/>
    <sheet xmlns:r="http://schemas.openxmlformats.org/officeDocument/2006/relationships" name="PROPERTY AND EQUIPMENT, NET (De" sheetId="40" state="visible" r:id="rId40"/>
    <sheet xmlns:r="http://schemas.openxmlformats.org/officeDocument/2006/relationships" name="PROPERTY AND EQUIPMENT, NET - N" sheetId="41" state="visible" r:id="rId41"/>
    <sheet xmlns:r="http://schemas.openxmlformats.org/officeDocument/2006/relationships" name="PREPAID EXPENSES AND OTHER CU_3" sheetId="42" state="visible" r:id="rId42"/>
    <sheet xmlns:r="http://schemas.openxmlformats.org/officeDocument/2006/relationships" name="OTHER CURRENT LIABILITIES - Com" sheetId="43" state="visible" r:id="rId43"/>
    <sheet xmlns:r="http://schemas.openxmlformats.org/officeDocument/2006/relationships" name="CONVERTIBLE NOTES (Details)" sheetId="44" state="visible" r:id="rId44"/>
    <sheet xmlns:r="http://schemas.openxmlformats.org/officeDocument/2006/relationships" name="DEBT - Narrative (Details)" sheetId="45" state="visible" r:id="rId45"/>
    <sheet xmlns:r="http://schemas.openxmlformats.org/officeDocument/2006/relationships" name="DEBT - Amounts Outstanding Unde" sheetId="46" state="visible" r:id="rId46"/>
    <sheet xmlns:r="http://schemas.openxmlformats.org/officeDocument/2006/relationships" name="DEBT - Aggregate Principal Matu" sheetId="47" state="visible" r:id="rId47"/>
    <sheet xmlns:r="http://schemas.openxmlformats.org/officeDocument/2006/relationships" name="REVENUE RECOGNITION - Narrative" sheetId="48" state="visible" r:id="rId48"/>
    <sheet xmlns:r="http://schemas.openxmlformats.org/officeDocument/2006/relationships" name="REVENUE RECOGNITION- Performanc" sheetId="49" state="visible" r:id="rId49"/>
    <sheet xmlns:r="http://schemas.openxmlformats.org/officeDocument/2006/relationships" name="REVENUE RECOGNITION - Contract " sheetId="50" state="visible" r:id="rId50"/>
    <sheet xmlns:r="http://schemas.openxmlformats.org/officeDocument/2006/relationships" name="REVENUE RECOGNITION - Revenue D" sheetId="51" state="visible" r:id="rId51"/>
    <sheet xmlns:r="http://schemas.openxmlformats.org/officeDocument/2006/relationships" name="INCOME TAXES - Additional Infor" sheetId="52" state="visible" r:id="rId52"/>
    <sheet xmlns:r="http://schemas.openxmlformats.org/officeDocument/2006/relationships" name="LEASES - Narrative (Details)" sheetId="53" state="visible" r:id="rId53"/>
    <sheet xmlns:r="http://schemas.openxmlformats.org/officeDocument/2006/relationships" name="LEASES - Supplemental Balance S" sheetId="54" state="visible" r:id="rId54"/>
    <sheet xmlns:r="http://schemas.openxmlformats.org/officeDocument/2006/relationships" name="LEASES - Lease Expense (Details" sheetId="55" state="visible" r:id="rId55"/>
    <sheet xmlns:r="http://schemas.openxmlformats.org/officeDocument/2006/relationships" name="LEASES - Operating and Finance " sheetId="56" state="visible" r:id="rId56"/>
    <sheet xmlns:r="http://schemas.openxmlformats.org/officeDocument/2006/relationships" name="LEASES - Future Minimum Lease P" sheetId="57" state="visible" r:id="rId57"/>
    <sheet xmlns:r="http://schemas.openxmlformats.org/officeDocument/2006/relationships" name="LEASES - Supplemental Cash Flow" sheetId="58" state="visible" r:id="rId58"/>
    <sheet xmlns:r="http://schemas.openxmlformats.org/officeDocument/2006/relationships" name="COMMITMENTS AND CONTINGENCIES (" sheetId="59" state="visible" r:id="rId59"/>
    <sheet xmlns:r="http://schemas.openxmlformats.org/officeDocument/2006/relationships" name="FORWARD PURCHASE TRANSACTION (D" sheetId="60" state="visible" r:id="rId60"/>
    <sheet xmlns:r="http://schemas.openxmlformats.org/officeDocument/2006/relationships" name="STOCKHOLDERS_ DEFICIT AND STO_3" sheetId="61" state="visible" r:id="rId61"/>
    <sheet xmlns:r="http://schemas.openxmlformats.org/officeDocument/2006/relationships" name="STOCKHOLDERS_ DEFICIT AND STO_4"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RELATED PARTY TRANSACTIONS (Det"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817</t>
        </is>
      </c>
    </row>
    <row r="9">
      <c r="A9" s="4" t="inlineStr">
        <is>
          <t>Entity Registrant Name</t>
        </is>
      </c>
      <c r="B9" s="4" t="inlineStr">
        <is>
          <t>Boxed, Inc.</t>
        </is>
      </c>
    </row>
    <row r="10">
      <c r="A10" s="4" t="inlineStr">
        <is>
          <t>Entity Incorporation, State or Country Code</t>
        </is>
      </c>
      <c r="B10" s="4" t="inlineStr">
        <is>
          <t>DE</t>
        </is>
      </c>
    </row>
    <row r="11">
      <c r="A11" s="4" t="inlineStr">
        <is>
          <t>Entity Tax Identification Number</t>
        </is>
      </c>
      <c r="B11" s="4" t="inlineStr">
        <is>
          <t>85-3316188</t>
        </is>
      </c>
    </row>
    <row r="12">
      <c r="A12" s="4" t="inlineStr">
        <is>
          <t>Entity Address, Address Line One</t>
        </is>
      </c>
      <c r="B12" s="4" t="inlineStr">
        <is>
          <t>451 Broadway, Floor 2</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646)</t>
        </is>
      </c>
    </row>
    <row r="17">
      <c r="A17" s="4" t="inlineStr">
        <is>
          <t>Local Phone Number</t>
        </is>
      </c>
      <c r="B17" s="4" t="inlineStr">
        <is>
          <t>586-559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68855829</v>
      </c>
    </row>
    <row r="26">
      <c r="A26" s="4" t="inlineStr">
        <is>
          <t>Entity Central Index Key</t>
        </is>
      </c>
      <c r="B26" s="4" t="inlineStr">
        <is>
          <t>000182867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stock, par value $0.0001</t>
        </is>
      </c>
    </row>
    <row r="32">
      <c r="A32" s="3" t="inlineStr">
        <is>
          <t>Document Information [Line Items]</t>
        </is>
      </c>
    </row>
    <row r="33">
      <c r="A33" s="4" t="inlineStr">
        <is>
          <t>Title of 12(b) Security</t>
        </is>
      </c>
      <c r="B33" s="4" t="inlineStr">
        <is>
          <t>Common stock, par value $0.0001</t>
        </is>
      </c>
    </row>
    <row r="34">
      <c r="A34" s="4" t="inlineStr">
        <is>
          <t>Trading Symbol</t>
        </is>
      </c>
      <c r="B34" s="4" t="inlineStr">
        <is>
          <t>BOXD</t>
        </is>
      </c>
    </row>
    <row r="35">
      <c r="A35" s="4" t="inlineStr">
        <is>
          <t>Security Exchange Name</t>
        </is>
      </c>
      <c r="B35" s="4" t="inlineStr">
        <is>
          <t>NYSE</t>
        </is>
      </c>
    </row>
    <row r="36">
      <c r="A36" s="4" t="inlineStr">
        <is>
          <t>Warrants, each warrant exercisable for one share of common stock at an exercise price of $11.50 per share</t>
        </is>
      </c>
    </row>
    <row r="37">
      <c r="A37" s="3" t="inlineStr">
        <is>
          <t>Document Information [Line Items]</t>
        </is>
      </c>
    </row>
    <row r="38">
      <c r="A38" s="4" t="inlineStr">
        <is>
          <t>Title of 12(b) Security</t>
        </is>
      </c>
      <c r="B38" s="4" t="inlineStr">
        <is>
          <t>Warrants, each warrant exercisable for one share of common stock at an exercise price of $11.50 per share</t>
        </is>
      </c>
    </row>
    <row r="39">
      <c r="A39" s="4" t="inlineStr">
        <is>
          <t>Trading Symbol</t>
        </is>
      </c>
      <c r="B39" s="4" t="inlineStr">
        <is>
          <t>BOXD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PREPAID EXPENSES AND OTHER CURRENT ASSETS As of March 31, 2022 and December 31, 2021, the major components of prepaid expenses and other current assets consisted of the following: March 31, 2022 December 31, 2021 Prepaid insurance $ 3,946 $ 476 Prepaid services (1) 4,195 1,918 Vendor funds receivable 1,099 1,058 Other prepaid expenses 2,459 806 Other receivables 301 657 Total $ 12,000 $ 4,915 (1) Prepaid services represents the current portion paid to Palantir in the first quarter of 2022 in accordance with the Company’s Master Service Agreement, as discussed and defined in Note 11. The noncurrent portion of $10,702 is recorded as prepaid expenses, noncurrent o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OTHER CURRENT LIABILITIES As of March 31, 2022 and December 31, 2021, the major components of other current liabilities consisted of the following: March 31, 2022 December 31, 2021 Credit card payable $ 13,347 $ 13,738 Accrued sales tax payable 1,920 1,708 Deferred rent –  short term — 451 Credits liability 648 641 Obligation for equity consideration (1) — 3,000 Other accrued liabilities 2,116 2,362 Total $ 18,031 $ 21,899 (1) For further detail on the equity consideration, refer to Note 1 within the discussion on the MaxDelivery Acquisition . The equity consideration was issued in March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 thousand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March 31, 2022, the Company accrued for $1,531 of interest. Prior to each interest period, at its election, the Company will determine whether to pay cash interest or defer to PIK Interest. Of the total transaction costs incurred as part of the Business Combination, $10,534 was allocated to the PIPE Convertible Notes and treated as debt issuance costs. As of March 31, 2022, the remaining period over which the debt issuance costs will be amortiz ed was 4.71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 On August 4, 2021, the Company entered into a new term loan agreement (“the New Term Loan”). The New Term Loan will provide the Company with $45,000 at a floating per annum rate of LIBOR plus 8.5%, with a maturity date of August 4, 2025. Should LIBOR no longer be published, the agreement provides for an alternative rate of interest based on the per annum rate equal to the greatest of the Prime Rate or the Federal Funds Effective Rate plus 1/2 of 1% in effect on such day. The agreement provides the lender with a first priority security interest in all of the Company’s assets and contains a certain number of financial covenants, which requires us to (i) maintain minimum unrestricted cash balance of $15,000, (ii) maintain minimum net Retail revenue based upon agreed upon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were cashless exercised immediately prior to the closing of the Business Combination. Further, on August 4, 2021, the Company repaid the outstanding principal balance of the Seventh Amendment of its existing term loan and security agreement (the “Credit Agreement”) of $5,000 and recognized a loss on extinguishment of debt in the amount of $20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March 31, 2022. Refer to the Notes to the Annual Report for further detail on the Seventh Amendment and corresponding Credit Agreement. As of both March 31, 2022 and December 31, 2021, the Company had approximately $2,768 of letters of credit issued, respectively, of which none were drawn. Amounts outstanding under long-term debt, including the PIPE Convertible Notes (discussed in Note 6), consisted of the following as of March 31, 2022 and December 31, 2021. The estimated fair value of long-term debt is approximated at its carrying value as of these reporting dates. March 31, 2022 December 31, 2021 Term Loan, matures August 2025 $ 43,386 $ 43,287 PIPE Convertible Notes (1) 77,371 77,047 Total debt 120,757 120,334 Less: current portion — — Long-term debt $ 120,757 $ 120,334 Aggregate maturities of long-term debt as of March 31, 2022 are as follows: March 31, 2022 2022 (remaining nine months) $ — 2023 — 2024 — 2025 43,386 2026 77,371 Total $ 120,757 (1) As discussed in Note 6, the PIPE Convertible Notes will mature in 2026, unless earlier repurchased by the Company or converted at the option of the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 thousand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March 31, 2022, the Company accrued for $1,531 of interest. Prior to each interest period, at its election, the Company will determine whether to pay cash interest or defer to PIK Interest. Of the total transaction costs incurred as part of the Business Combination, $10,534 was allocated to the PIPE Convertible Notes and treated as debt issuance costs. As of March 31, 2022, the remaining period over which the debt issuance costs will be amortiz ed was 4.71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 On August 4, 2021, the Company entered into a new term loan agreement (“the New Term Loan”). The New Term Loan will provide the Company with $45,000 at a floating per annum rate of LIBOR plus 8.5%, with a maturity date of August 4, 2025. Should LIBOR no longer be published, the agreement provides for an alternative rate of interest based on the per annum rate equal to the greatest of the Prime Rate or the Federal Funds Effective Rate plus 1/2 of 1% in effect on such day. The agreement provides the lender with a first priority security interest in all of the Company’s assets and contains a certain number of financial covenants, which requires us to (i) maintain minimum unrestricted cash balance of $15,000, (ii) maintain minimum net Retail revenue based upon agreed upon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were cashless exercised immediately prior to the closing of the Business Combination. Further, on August 4, 2021, the Company repaid the outstanding principal balance of the Seventh Amendment of its existing term loan and security agreement (the “Credit Agreement”) of $5,000 and recognized a loss on extinguishment of debt in the amount of $20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March 31, 2022. Refer to the Notes to the Annual Report for further detail on the Seventh Amendment and corresponding Credit Agreement. As of both March 31, 2022 and December 31, 2021, the Company had approximately $2,768 of letters of credit issued, respectively, of which none were drawn. Amounts outstanding under long-term debt, including the PIPE Convertible Notes (discussed in Note 6), consisted of the following as of March 31, 2022 and December 31, 2021. The estimated fair value of long-term debt is approximated at its carrying value as of these reporting dates. March 31, 2022 December 31, 2021 Term Loan, matures August 2025 $ 43,386 $ 43,287 PIPE Convertible Notes (1) 77,371 77,047 Total debt 120,757 120,334 Less: current portion — — Long-term debt $ 120,757 $ 120,334 Aggregate maturities of long-term debt as of March 31, 2022 are as follows: March 31, 2022 2022 (remaining nine months) $ — 2023 — 2024 — 2025 43,386 2026 77,371 Total $ 120,757 (1) As discussed in Note 6, the PIPE Convertible Notes will mature in 2026, unless earlier repurchased by the Company or converted at the option of the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As discussed in Note 1, the Company adopted ASC 606 as of January 1, 2019, using a modified retrospective approach. The Company elects to apply the practical expedient to forego the disclosure of revenue related to performance obligations that are part of a contract whose original expected duration is less than one year. This practical expedient applies to all revenue streams except revenue generated from the Company's software license revenue, as the term of software is greater than one year. The related remaining performance obligations for software license revenue are discussed below. Retail Revenue — The Company’s Retail revenue is generated from the following revenue streams: Merchandise Sales — The Company offers merchandise in the following core merchandise categories: grocery, snacks, beverages, and household and cleaning products. Revenue generated through the Company’s e-commerce platform is recognized when control of the goods ordered are transferred to the customer, which generally occurs upon delivery to the customer. Deferred revenue consists of payments received from customers for goods not yet shipped by the end of the period. As the shipments in-transit represent unsatisfied performance obligations, the revenue is deferred until delivery to the customer is complete. Subscription Sales — The Company charges a membership fee to customers who sign up for the Company’s Boxed Up program. That fee allows customers to earn cash back on every purchase, access to exclusive discounts, and free shipping over a minimum order amount. The duration of the membership is generally 12 months. Because the Company has the obligation to provide access to its website for the duration of the membership term, the Company recognizes membership fees on a straight-line basis over the life of the membership. The Company’s deferred revenue related to membership fees was $671 and $752 as of March 31, 2022 and December 31, 2021, respectively. Outbound delivery fees — Outbound delivery fees are included in customer billing and are recorded as revenue as control of the product is transferred to customers upon delivery. Delivery charges to customers were $319 and $472 for the three months ended March 31, 2022 and 2021, respectively. Outbound delivery fees are included in net revenue in the Condensed Consolidated Statements of Operations. Marketing fees — The Company provides a mix of marketing services to merchants. The Company provides merchants access to its e-commerce platform where merchants display and sell their products to users. The Company also provides advertising services to help merchants promote their products within the Company’s platform. The Company recognizes revenue when a user’s order is processed, and the related order information has been made available to the merchant. Revenue from marketing fees charged to vendors and partners was $371 and $359 for the three months ended March 31, 2022 and 2021, respectively. Marketing fees are included in net revenue in the Condensed Consolidated Statements of Operations. Returns and Refunds — The Company’s contracts with customers are generally sold with a right of return. Historically the returns have been immaterial and recognized in the period which the products are returned. Tax Collected — In the ordinary course of business, we collect sales tax on items purchased by our customers that are taxable in the jurisdictions when the purchases take place. These taxes are then remitted to the appropriate taxing authority. We exclude these taxes collected from net revenue in our financial statements. Software &amp; Services Revenue — The Company's Software &amp; Services revenue is generated from its software licensing agreements. Software License Revenue — The Company generates revenue through software license agreements, which allow the customers the Company engages with to take possession of the software for usage of the Company’s IP, and host that software in an on-premise, or cloud-based infrastructure environment, at the customer’s election. A software license contract with multiple performance obligations typically includes the following elements: implementation services, software license, training services, and maintenance and support services. The total transaction price of a software license contract includes a fixed fee and may include forms of variable consideration, such as platform usage fees. Revenue is recognized as the performance obligations are satisfied. Specifically, implementation revenue is recognized over time utilizing the input method, based on a cost-to-cost analysis; software license revenue is recognized at the point in time at the go-live date of the software and upon settlement of variable fees, accounted using the sales-based royalty exception; training revenue is recognized when the training is delivered to the customer without regard to a detailed evaluation of the point in time criteria due to the short-term nature of the training services (completed within the same quarterly reporting period); and maintenance and support revenue is recognized over time on a straight-line basis over the contract period. For contracts with multiple performance obligations, we allocate the contract price to each performance obligation based on its relative standalone selling price. We generally determine standalone selling prices using a cost plus a margin approach. The total transaction price for the Company’s current contract related to software license revenue includes fixed and variable consideration. For software license, revenue allocated to remaining performance obligations, which includes unearned revenue and amounts that will be invoiced and recognized as revenue in future periods, was $1,043 as of March 31, 2022 for maintenance fees for the remainder of the initial contract term of five years. The Company recognized $1,668 and $60 in implementation and maintenance fees during the first quarter of 2022, respectively, and expects to recognize approximately $240 in maintenance fees, respectively, over the next 12 months. Contract Assets and Liabilities The difference in the opening and closing balances of the Company's contract assets (unbilled receivables) and contract liabilities (deferred revenue) results from the timing differences between the Company's performance and the customer's payment. The Company fulfills its obligations under contracts with customers by transferring goods and services in exchange for consideration from the customer. The Company recognizes a contract asset when it transfers products or services to a customer for which the billings occur in a future period. As of March 31, 2022, the Company recognized contract assets (unbilled receivables) related to its software licensing agreement under its Software &amp; Services segment. The Company recognizes a contract liability when consideration is received from customers in advance of revenue recognition as described within the revenue streams above. March 31, 2022 December 31, 2021 Contract assets (unbilled receivables) $ 11,044 $ 8,891 Contract liabilities (deferred revenue) $ 1,904 $ 2,020 The unbilled receivables and deferred revenue for the Company’s Software &amp; Services segment are presented net at the contract level. The remaining deferred revenue that is presented separately on the Company’s Condensed Consolidated Balance Sheets as of March 31, 2022 is related to the Company’s Retail segment. The increase in unbilled receivables as of March 31, 2022 is driven by the recognition of the remaining deferred revenue related to AEON’s implementation, which previously offset a portion of the unbilled receivables. The unbilled receivables balance is attributable to the satisfaction of certain performance obligations for which billings were not yet invoiced as of March 31, 2022, partially offset by an increase in new billings for other certain performance obligations that were not yet satisfied. Revenue Disaggregation The Company had total revenue of $46,626 and $40,858 for the three months ended March 31, 2022 and 2021, respectively. The Company manages and reports operating results through two reportable segments defined by our products and services: Retail and Software &amp; Services. The Company’s Retail operations represent the majority of its consolidated total revenues. The following table summarizes the Company’s net revenue disaggregated by sales channel: Three Months Ended March 31, 2022 2021 Direct Sales (1) $ 39,823 $ 36,273 Channel Sales (2) $ 4,573 $ 3,602 Software &amp; Services (3) $ 2,250 $ 982 (1) Direct Sales includes retail direct to consumer sales on the Company’s e-commerce platform. (2) Channel Sales includes retail sales on other third-party platforms. (3) Software &amp; Services includes revenue generated from software licensing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as an effective tax rate of 0.00% and 0.00% for the three months ended March 31, 2022 and 2021,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 , and has determined that it has an uncertain position that resulted in a tax reserve of $1,399 and $1,349 for the three months ended March 31, 2022 and 2021, respectively. The Company’s policy is to recognize interest and penalties related to uncertain tax positions in income tax expense. The Company is subject to U.S. federal and state authority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its principal offices in New York, New York and maintains fulfillment centers and office space in various locations throughout the United States under operating leases which expire on various dates through January 2030. Certain of these arrangements have escalating rent payment provisions or optional renewal clauses. The table below only considers lease obligations through the committed term as the Company is not reasonably certain to elect the option to extend its leases beyond the option date. The Company also entered into various finance lease arrangements for fulfillment center equipment. These agreements range from three years to approximately six years. Supplemental balance sheet information related to operating and finance leases as of March 31, 2022 was as follows: Leases Balance Sheet Classification March 31, 2022 Assets Operating lease assets Operating right-of-use assets $ 10,520 Finance lease assets Property and equipment, net 157 Total lease assets $ 10,677 Liabilities Current: Operating lease liabilities Operating lease liabilities, current $ 3,270 Finance Other current liabilities 74 Noncurrent: Operating lease liabilities Operating lease liabilities, noncurrent 7,703 Finance Other long-term liabilities 85 Total lease liabilities $ 11,132 As of March 31, 2022, for operating leases, the weighted-average remaining lease term is 5.1 years and the weighted-average discount rate is 11.16%. As of March 31, 2022, for finance leases, the weighted-average remaining lease term is 2.1 years, and the weighted-average discount rate is 8.84%. The components of lease cost for the three months ended March 31, 2022 were as follows: Lease Cost Statements of Operations Classification March 31, 2022 Finance lease cost: Amortization of right-of-use assets General and administrative expense $ 25 Interest on lease liabilities General and administrative expense 4 Total finance lease cost $ 29 Operating lease cost General and administrative expense 1,088 Variable lease cost General and administrative expense 35 Total lease cost $ 1,152 For office and fulfillment center leases and leased equipment, the variable lease cost primarily represents variable payments such as common area maintenance, utilities and equipment maintenance. The following represents a schedule of maturing lease commitments for operating and finance leases as of March 31, 2022: March 31, 2022 Operating Finance Maturity of lease liabilities 2022 (remaining nine months) $ 3,398 $ 64 2023 2,922 77 2024 1,742 34 2025 1,771 — 2026 1,707 — thereafter 2,926 — Total future minimum lease payments $ 14,466 $ 175 Less: interest (3,492) (16) Present value of lease liabilities $ 10,974 $ 159 Future minimum lease payments under non-cancelable operating leases as of December 31, 2021 under ASC 840 were as follows: December 31, 2021 2022 $ 4,478 2023 2,920 2024 1,742 2025 1,769 2026 1,711 thereafter 2,921 Total future minimum lease payments $ 15,541 Other supplemental cash flow information for the three months ended March 31, 2022 was as follows: March 31, 2022 Supplemental cash flow information Cash paid for amounts included in the measurement of lease liabilities: Operating cash used for operating leases $ 1,078 Operating cash used for finance leases 23 Financing cash used for finance leases 18 Total $ 1,119 There were no right-of-use assets obtained in exchange for new finance lease or new operating lease liabilities during the period.</t>
        </is>
      </c>
    </row>
    <row r="5">
      <c r="A5" s="4" t="inlineStr">
        <is>
          <t>LEASES</t>
        </is>
      </c>
      <c r="B5" s="4" t="inlineStr">
        <is>
          <t>LEASES The Company leases its principal offices in New York, New York and maintains fulfillment centers and office space in various locations throughout the United States under operating leases which expire on various dates through January 2030. Certain of these arrangements have escalating rent payment provisions or optional renewal clauses. The table below only considers lease obligations through the committed term as the Company is not reasonably certain to elect the option to extend its leases beyond the option date. The Company also entered into various finance lease arrangements for fulfillment center equipment. These agreements range from three years to approximately six years. Supplemental balance sheet information related to operating and finance leases as of March 31, 2022 was as follows: Leases Balance Sheet Classification March 31, 2022 Assets Operating lease assets Operating right-of-use assets $ 10,520 Finance lease assets Property and equipment, net 157 Total lease assets $ 10,677 Liabilities Current: Operating lease liabilities Operating lease liabilities, current $ 3,270 Finance Other current liabilities 74 Noncurrent: Operating lease liabilities Operating lease liabilities, noncurrent 7,703 Finance Other long-term liabilities 85 Total lease liabilities $ 11,132 As of March 31, 2022, for operating leases, the weighted-average remaining lease term is 5.1 years and the weighted-average discount rate is 11.16%. As of March 31, 2022, for finance leases, the weighted-average remaining lease term is 2.1 years, and the weighted-average discount rate is 8.84%. The components of lease cost for the three months ended March 31, 2022 were as follows: Lease Cost Statements of Operations Classification March 31, 2022 Finance lease cost: Amortization of right-of-use assets General and administrative expense $ 25 Interest on lease liabilities General and administrative expense 4 Total finance lease cost $ 29 Operating lease cost General and administrative expense 1,088 Variable lease cost General and administrative expense 35 Total lease cost $ 1,152 For office and fulfillment center leases and leased equipment, the variable lease cost primarily represents variable payments such as common area maintenance, utilities and equipment maintenance. The following represents a schedule of maturing lease commitments for operating and finance leases as of March 31, 2022: March 31, 2022 Operating Finance Maturity of lease liabilities 2022 (remaining nine months) $ 3,398 $ 64 2023 2,922 77 2024 1,742 34 2025 1,771 — 2026 1,707 — thereafter 2,926 — Total future minimum lease payments $ 14,466 $ 175 Less: interest (3,492) (16) Present value of lease liabilities $ 10,974 $ 159 Future minimum lease payments under non-cancelable operating leases as of December 31, 2021 under ASC 840 were as follows: December 31, 2021 2022 $ 4,478 2023 2,920 2024 1,742 2025 1,769 2026 1,711 thereafter 2,921 Total future minimum lease payments $ 15,541 Other supplemental cash flow information for the three months ended March 31, 2022 was as follows: March 31, 2022 Supplemental cash flow information Cash paid for amounts included in the measurement of lease liabilities: Operating cash used for operating leases $ 1,078 Operating cash used for finance leases 23 Financing cash used for finance leases 18 Total $ 1,119 There were no right-of-use assets obtained in exchange for new finance lease or new operating lease liabilitie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Sales or Other Similar Taxes — Based on the location of the Company’s current operations, sales tax is collected and remitted.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reasonably possible. As of March 31, 2022 and December 31, 2021, the Company estimates that the potential liability is approximately $1,399. All periods have been recorded as an accrued liability. Although it is reasonably possible that a change in this estimate will occur in the near term, the Company believes this is the best estimate of an amount due to taxing agencies, given that such a potential loss is an unasserted liability that would be contested and subject to negotiation between the Company and the respective state, or decided by a court. Legal Proceedings — The Company is not currently subject to any legal proceedings or currently aware of any claims that it believes will have, individually or in the aggregate, a material adverse effect on the Company’s financial position as of March 31, 2022 and December 31, 2021. On February 8, 2022, a putative stockholder of the Company filed a complaint in the Delaware Chancery Court alleging that he is entitled to attorney’s fees and expenses in connection with a demand he made on the Company regarding the ability of Seven Oaks Class A common stockholders to vote on certain charter amendments in connection with the Business Combination, which closed on December 8, 2021. The stockholder has not specified the amount of attorneys’ fees and expenses sought. The Company’s response to the complaint was filed on May 2, 2022. As of March 31, 2022, no estimate of reasonably possible losses was available due to the early stage of this matter and the uncertainty inherent in litigation and investigations. Service Agreements — The Company is currently engaged in the below service agreements under which it has certain long-term commitments in exchange for the described services: On June 13, 2021, the Company executed a Master Subscription Agreement with Palantir Technologies Inc. (“Palantir”) under which it will pay $20,000 over five years for access to Palantir's Foundry software platform and related services for advanced data management and analytics to be used for the Company's strategic initiatives. In exchange for this agreement, Palantir agreed to purchase, and the Company agreed to sell to Palantir, an aggregate of 2,000,000 shares of Seven Oaks Class A common stock, for a purchase price of $10.00 per share and an aggregate purchase price of $20,000, in connection with the PIPE Investment. On December 8, 2021, upon the Closing (as discussed in Notes 1 and 2), $15,000 of the $20,000 was due to Palantir, pursuant to the terms of the Master Subscription Agreement, thirty days after Closing. As of March 31, 2022, the initial $15,000 was fully paid to Palantir. Also upon the Closing, each share of Seven Oaks Class A common stock was reclassified into one share of New Boxed common stock. The Company received access to Palantir's Foundry software platform on June 25, 2021; however; no software expense was recognized until after the consummation of the Business Combination as the Company could cancel the agreement if the Business Combination was not consummated. On December 1, 2021, the Company entered into an addendum to a prior service agreement with Google LLC for access to the Google Cloud Platform. The addendum includes three commitment periods, with the first commitment period beginning on the implementation date and lasting 12 months and the next two commitment periods beginning at the end of the preceding period and lasting 12 months each. The minimum commitments for the first, second, and third commitment periods are $2,000, $4,500, and $8,500, respectively. Any fees the Company incurs in a single commitment period (other than the final commitment period) that in total exceed the minimum commitment for such period will apply towards the Company's minimum commitment for the following commitment period. As of March 31, 2022, the total remaining commitment, gross of discounts, was approximately $14,360, with a minimum of approximately $2,800 du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PURCHASE TRANSACTION</t>
        </is>
      </c>
      <c r="B1" s="2" t="inlineStr">
        <is>
          <t>3 Months Ended</t>
        </is>
      </c>
    </row>
    <row r="2">
      <c r="B2" s="2" t="inlineStr">
        <is>
          <t>Mar. 31, 2022</t>
        </is>
      </c>
    </row>
    <row r="3">
      <c r="A3" s="3" t="inlineStr">
        <is>
          <t>Organization, Consolidation and Presentation of Financial Statements [Abstract]</t>
        </is>
      </c>
    </row>
    <row r="4">
      <c r="A4" s="4" t="inlineStr">
        <is>
          <t>FORWARD PURCHASE TRANSACTION</t>
        </is>
      </c>
      <c r="B4" s="4" t="inlineStr">
        <is>
          <t>FORWARD PURCHASE TRANSACTION As discussed in Note 2, prior to the Closing, on November 28, 2021, Seven Oaks entered into a Forward Purchase Agreement with ACM for a Forward Purchase Transaction. Pursuant to the terms of the Forward Purchase Agreement, ACM purchased approximately 6,504,768 shares of Seven Oaks' Class A common stock in exchange for the Prepayment Amount of $65,062, which was paid out of the funds received by the Company from Seven Oaks' trust account and will be held in a deposit account for the benefit of ACM until the Valuation Date. There are a few scenarios in which the Forward Purchase Agreement can be settled either before or on the Valuation Date: i.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CM shall retain any proceeds from the sale of such shares in excess of such pro-rata portion paid to the Company. For example, if ACM chooses to exercise its right to an optional early termination and sells the common stock for $7.00 per share, it will be required to return $10.00 per share, plus accrued interest, back to the Company in cash from the deposit account. Similarly, if ACM sells its shares at $12.00 per share, it will be required to return $10.00 per share, plus accrued interest, back to the Company. ii. On the Valuation Date, if any shares subject to the Forward Purchase Agreement remain unsold and there is a remaining balance in the deposit account corresponding to the unsold shares, the settlement amount of the remaining funds in the deposit account will be allocated based on the difference between ACM's purchase price of $10.00 and the trading price of the shares over a specified valuation period, the length of which is based on the daily trading volume of the shares. Assuming the shares are trading above $10.00, the Company will receive the entire remaining Prepayment Amount held in the deposit account, less any applicable fees. To the extent there is any shortfall between ACM's purchase price of approximately $10.00 (adjusted for accrued interest) and the trading price, there will be a proportionate reduction in the cash from the deposit account that the Company will receive. iii. If the volume weighted average share price (“VWAP”) of the shares falls below $5.00 per share for 20 out of any 30 consecutive trading days (a “VWAP Trigger Event”), then ACM may elect to accelerate the Valuation Date to the date of such VWAP Trigger Event. If ACM elects to accelerate the Valuation Date, the settlement amount returned to the Company would be approximately equal to the VWAP of the shares on such date of the Trigger Event, net of $0.20 per share in fees. As of March 31, 2022, ACM has sold 734,702 shares, for which the Company received net proceeds of $6,878. Of this amount, 233,593 was sold during the three months ended March 31, 2022 for net proceeds of $1,866. Depending on the manner in which the Forward Purchase Transaction is settled, the Company may never have access to all of the remaining Prepayment Amount. In accordance with ASC 815, Derivatives and Hedging , the Company has determined that the forward option within the Forward Purchase Agreement is (i) a freestanding financial instrument and (ii) a derivative. This derivative, referred to throughout as the "forward purchase option derivative" is recorded as a liability on the Company's Consolidated Balance Sheets. The Company has performed fair value measurements for this derivative as of Closing and as of December 31, 2021, which is described in Note 14. The Company remeasures the fair value of the forward purchase option derivative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3 Months Ended</t>
        </is>
      </c>
    </row>
    <row r="2">
      <c r="B2" s="2" t="inlineStr">
        <is>
          <t>Mar. 31, 2022</t>
        </is>
      </c>
    </row>
    <row r="3">
      <c r="A3" s="3" t="inlineStr">
        <is>
          <t>Share-based Payment Arrangement [Abstract]</t>
        </is>
      </c>
    </row>
    <row r="4">
      <c r="A4" s="4" t="inlineStr">
        <is>
          <t>STOCKHOLDERS’ DEFICIT AND STOCK-BASED COMPENSATION</t>
        </is>
      </c>
      <c r="B4" s="4" t="inlineStr">
        <is>
          <t>STOCKHOLDERS’ DEFICIT AND STOCK-BASED COMPENSATION Common Stock and Preferred Stock Common Stock — As of March 31, 2022 and December 31, 2021, the Company was authorized to issue 600,000,000 shares of common stock at $0.0001 par value per share, respectively. As of March 31, 2022 and December 31, 2021, there was 66,915,204 and 66,647,242 common shares outstanding, respectively. Each share of common stock has the right to one vote per share. Preferred Stock — As of March 31, 2022 and December 31, 2021, the Company was authorized to issue 60,000,000 shares of preferred stock at $0.0001 par value per share, respectively. As of March 31, 2022 and December 31, 2021, there were no shares of preferred stock outstanding. Equity Award Plans Equity Incentive Plan — The Company historically had one Equity Incentive Plan, the 2013 Equity Incentive Plan (the “2013 Plan”), under which the Company had issued equity awards to the Company's officers, directors, employees, and consultants. The option exercise price was determined by the Board of Directors based on the estimated fair value of the Company's common stock. Incentive Award Plan — In December 2021, the Board of Directors adopted the Company's 2021 Incentive Award Plan (the “2021 Plan”), upon consummation of the Business Combination . No new awards will be issued under the 2013 Plan following the approval of the 2021 Plan. Under t he 2021 Plan, the Company has the ability to issue incentive stock options, non-qualified stock options, stock appreciation rights, restricted stock awards, and restricted stock units to selected employees, officers, directors and consultants of the Company as an incentive to such persons. The Company has initially reserved 10,024,848 shares of common stock for issuance to officers, directors, employees, and consultants of the Company pursuant to the 2021 Plan. The number o f shares initially available for issuance will be increased on January 1 of each calendar year beginning in 2022 and ending in 2031, by an amount equal to the lesser of (a) 5% of the shares of common stock outstanding on the final day of the immediately preceding calendar year and (b) such smaller number of shares as determined by the Board. For fiscal year 2022, the Board elected not to increase the initial reserve under the 2021 Plan as it was only adopted in December of 2021. Of such reserved shares of common stock, as of March 31, 2022, 2,588,500 options and restricted stock units have been granted and are currently outstanding, leaving 7,198,848 shares of common stock remain available for issuance pursuant to the 2021 Plan. Employee Stock Purchase Plan — In connection with the Business Combination, the Company adopted the 2021 Employee Stock Purchase Plan (the “ESPP”), which will allow eligible employees to acquire a stock ownership in the Company. A total of 2,004,969 shares of common stock were initially reserved for issuance under the ESPP. In addition, the number of shares available for issuance under the ESPP will be annually increased on January 1 of each calendar year beginning in 2022 and ending on and including January 31, 2031, by an amount equal to the lesser of (a) 1% of the aggregate number of common stock outstanding on the final day of the immediately preceding calendar year and (b) such smaller number of shares as is determined by the Board. For fiscal year 2022, the Board elected not to increase the initial reserve under the ESPP as it was only adopted in December of 2021. As of March 31, 2022, there have been no issuances under the ESPP. Equity Awards and Stock-Based Compensation Stock Options — Stock options gr anted under both the 2013 Plan and 2021 Plan are generally granted at a price per share not less than the fair value at the date of the grant. Options granted to date generally vest over a four-year period with 25% of the shares underlying the options vesting on the first anniversary of the vesting commencement date with the remaining 75% of the shares vesting on a pro-rata basis over the succeeding thirty-six months, subject to continued service with the Company through each vesting date. Options granted are generally exercisable for up to 10 years, also subject to continued service with the Company. The following is a summary of stock options activity during the three months ended March 31, 2022: Number of options Weighted Average Exercise Price Weighted Average Remaining Contractual Life Outstanding as of December 31, 2021 5,832,519 $ 3.30 5.62 Granted 237,500 10.00 9.96 Exercised — Forfeited (164,235) Outstanding as of March 31, 2022 5,905,784 $ 3.56 5.56 Vested and expected to vest as of March 31, 2022 5,905,784 $ 3.56 5.56 Exercisable as of March 31, 2022 4,282,866 $ 3.00 4.48 Stock-based compensation expense related to stock options was $1,047 for the three months ended March 31, 2022. All stock-based compensation expense is recorded within selling, general, and administrative expense in the Condensed Consolidated Statements of Operations. As of March 31, 2022, total unrecognized compensation costs related to unvested stock options was approximately $3,004, which is expected to be recognized over a weighted-average period of 0.90 years. The total fair value of options vested during the three months ended March 31, 2022 was $1,875. Restricted Stock Units — Certain executive officers are eligible for (i) time-based restricted stock units (“RSUs”) and (ii) performance-based RSUs under a three-year long-term incentive program (“LTIP”) through which these individuals will be granted shares of RSUs eligible to vest over a three-year period (the “LTIP period”). For each individual, certain portions of the RSUs granted (i) will vest over time based on continued service over the LTIP period (ii) will vest based on the achievement of certain gross profit targets over the LTIP period, and (iii) will vest based on the achievement of certain share price hurdles for the Company's common stock. Each of these grant types will be subject to the officers' continuous employment through each vesting date. Further, as part of its overall compensation strategy, the Company grants RSUs to its employees as part of the new-hire process as well as ongoing equity refresh cycles . RSUs granted to employees typically vest over a four-year period with 25% of the shares underlying the grant vesting on the first anniversary of the vesting commencement date, with the remaining 75% of the shares vesting on a pro-rata basis over the succeeding thirty-six months, subject to continued service with the Company through each vesting date. As of March 31, 2022, 1,518,500 time-based RSUs and 1,070,000 share-price target RSUs have been granted, respectively, to certain of the Company’s executive officers, employees, non-employee directors, and third party consultants. Of these grants, 1,008,500 time-based RSUs and 300,000 share-price target RSUs were granted during the three months ended March 31, 2022. Of the RSUs issued to the Company’s executive officers, the time-based RSUs will vest annually over a three-year LTIP period, subject to the executives' continued service at each vesting date. The executive officer share-price target RSUs are subject to vesting based on the achievement of certain share price hurdles over the LTIP period. For the time-based RSUs, the stock-based compensation expense will be recognized evenly over the three-year LTIP period, with $1,312 being recognized in the three months ended March 31, 2022. A valuation to determine the fair values for the share-price target RSUs was performed using a Monte-Carlo Simulation, which includes the probability of reaching the share price hurdles in determining the fair value of the award. Total stock-based compensation to be recognized for these share-price target RSUs is based on a derived service period, calculated by the model. Total stock-based compensation expense related to these awards recognized for the three months ended March 31, 2022 was $2,821. As of March 31, 2022, total unrecognized compensation costs related to unvested time-based RSUs and share-price target RSUs was approximately $14,737 and $4,352, respectively, which is expected to be recognized over a weighted-average period of 3.02 years and 0.65 years, respectively. No RSUs have vested as of March 31, 2022. To date, the Company has not yet granted RSUs which vest based on the achievement of certain gross profit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C3" s="6" t="n">
        <v>69935</v>
      </c>
      <c r="D3" s="6" t="n">
        <v>105027</v>
      </c>
    </row>
    <row r="4">
      <c r="A4" s="4" t="inlineStr">
        <is>
          <t>Restricted cash</t>
        </is>
      </c>
      <c r="C4" s="5" t="n">
        <v>2768</v>
      </c>
      <c r="D4" s="5" t="n">
        <v>2768</v>
      </c>
    </row>
    <row r="5">
      <c r="A5" s="4" t="inlineStr">
        <is>
          <t>Accounts receivable, net</t>
        </is>
      </c>
      <c r="C5" s="5" t="n">
        <v>3194</v>
      </c>
      <c r="D5" s="5" t="n">
        <v>3122</v>
      </c>
    </row>
    <row r="6">
      <c r="A6" s="4" t="inlineStr">
        <is>
          <t>Inventories</t>
        </is>
      </c>
      <c r="C6" s="5" t="n">
        <v>13066</v>
      </c>
      <c r="D6" s="5" t="n">
        <v>11428</v>
      </c>
    </row>
    <row r="7">
      <c r="A7" s="4" t="inlineStr">
        <is>
          <t>Prepaid expenses and other current assets</t>
        </is>
      </c>
      <c r="C7" s="5" t="n">
        <v>12000</v>
      </c>
      <c r="D7" s="5" t="n">
        <v>4915</v>
      </c>
    </row>
    <row r="8">
      <c r="A8" s="4" t="inlineStr">
        <is>
          <t>Deferred contract costs, current</t>
        </is>
      </c>
      <c r="C8" s="5" t="n">
        <v>0</v>
      </c>
      <c r="D8" s="5" t="n">
        <v>7580</v>
      </c>
    </row>
    <row r="9">
      <c r="A9" s="4" t="inlineStr">
        <is>
          <t>TOTAL CURRENT ASSETS</t>
        </is>
      </c>
      <c r="C9" s="5" t="n">
        <v>100963</v>
      </c>
      <c r="D9" s="5" t="n">
        <v>134840</v>
      </c>
    </row>
    <row r="10">
      <c r="A10" s="4" t="inlineStr">
        <is>
          <t>Property and equipment, net</t>
        </is>
      </c>
      <c r="C10" s="5" t="n">
        <v>6602</v>
      </c>
      <c r="D10" s="5" t="n">
        <v>7019</v>
      </c>
    </row>
    <row r="11">
      <c r="A11" s="4" t="inlineStr">
        <is>
          <t>Unbilled receivables</t>
        </is>
      </c>
      <c r="C11" s="5" t="n">
        <v>11044</v>
      </c>
      <c r="D11" s="5" t="n">
        <v>8891</v>
      </c>
    </row>
    <row r="12">
      <c r="A12" s="4" t="inlineStr">
        <is>
          <t>Forward purchase receivable</t>
        </is>
      </c>
      <c r="C12" s="5" t="n">
        <v>58184</v>
      </c>
      <c r="D12" s="5" t="n">
        <v>60050</v>
      </c>
    </row>
    <row r="13">
      <c r="A13" s="4" t="inlineStr">
        <is>
          <t>Operating lease right-of-use asset</t>
        </is>
      </c>
      <c r="B13" s="4" t="inlineStr">
        <is>
          <t>[1]</t>
        </is>
      </c>
      <c r="C13" s="5" t="n">
        <v>10520</v>
      </c>
      <c r="D13" s="5" t="n">
        <v>0</v>
      </c>
    </row>
    <row r="14">
      <c r="A14" s="4" t="inlineStr">
        <is>
          <t>Goodwill</t>
        </is>
      </c>
      <c r="C14" s="5" t="n">
        <v>7444</v>
      </c>
      <c r="D14" s="5" t="n">
        <v>7444</v>
      </c>
    </row>
    <row r="15">
      <c r="A15" s="4" t="inlineStr">
        <is>
          <t>Prepaid expenses, noncurrent</t>
        </is>
      </c>
      <c r="C15" s="5" t="n">
        <v>10702</v>
      </c>
      <c r="D15" s="5" t="n">
        <v>0</v>
      </c>
    </row>
    <row r="16">
      <c r="A16" s="4" t="inlineStr">
        <is>
          <t>Deferred contract costs, noncurrent</t>
        </is>
      </c>
      <c r="C16" s="5" t="n">
        <v>0</v>
      </c>
      <c r="D16" s="5" t="n">
        <v>11847</v>
      </c>
    </row>
    <row r="17">
      <c r="A17" s="4" t="inlineStr">
        <is>
          <t>Other long-term assets</t>
        </is>
      </c>
      <c r="C17" s="5" t="n">
        <v>1431</v>
      </c>
      <c r="D17" s="5" t="n">
        <v>1514</v>
      </c>
    </row>
    <row r="18">
      <c r="A18" s="4" t="inlineStr">
        <is>
          <t>TOTAL ASSETS</t>
        </is>
      </c>
      <c r="C18" s="5" t="n">
        <v>206890</v>
      </c>
      <c r="D18" s="5" t="n">
        <v>231605</v>
      </c>
    </row>
    <row r="19">
      <c r="A19" s="3" t="inlineStr">
        <is>
          <t>CURRENT LIABILITIES</t>
        </is>
      </c>
    </row>
    <row r="20">
      <c r="A20" s="4" t="inlineStr">
        <is>
          <t>Accounts payable</t>
        </is>
      </c>
      <c r="C20" s="5" t="n">
        <v>16542</v>
      </c>
      <c r="D20" s="5" t="n">
        <v>28936</v>
      </c>
    </row>
    <row r="21">
      <c r="A21" s="4" t="inlineStr">
        <is>
          <t>Accrued expenses</t>
        </is>
      </c>
      <c r="C21" s="5" t="n">
        <v>10600</v>
      </c>
      <c r="D21" s="5" t="n">
        <v>6392</v>
      </c>
    </row>
    <row r="22">
      <c r="A22" s="4" t="inlineStr">
        <is>
          <t>Deferred revenue</t>
        </is>
      </c>
      <c r="C22" s="5" t="n">
        <v>1904</v>
      </c>
      <c r="D22" s="5" t="n">
        <v>2020</v>
      </c>
    </row>
    <row r="23">
      <c r="A23" s="4" t="inlineStr">
        <is>
          <t>Operating lease liabilities, current</t>
        </is>
      </c>
      <c r="B23" s="4" t="inlineStr">
        <is>
          <t>[1]</t>
        </is>
      </c>
      <c r="C23" s="5" t="n">
        <v>3270</v>
      </c>
      <c r="D23" s="5" t="n">
        <v>0</v>
      </c>
    </row>
    <row r="24">
      <c r="A24" s="4" t="inlineStr">
        <is>
          <t>Other current liabilities</t>
        </is>
      </c>
      <c r="C24" s="5" t="n">
        <v>18031</v>
      </c>
      <c r="D24" s="5" t="n">
        <v>21899</v>
      </c>
    </row>
    <row r="25">
      <c r="A25" s="4" t="inlineStr">
        <is>
          <t>SPAC warrant liabilities</t>
        </is>
      </c>
      <c r="C25" s="5" t="n">
        <v>19820</v>
      </c>
      <c r="D25" s="5" t="n">
        <v>22045</v>
      </c>
    </row>
    <row r="26">
      <c r="A26" s="4" t="inlineStr">
        <is>
          <t>TOTAL CURRENT LIABILITIES</t>
        </is>
      </c>
      <c r="C26" s="5" t="n">
        <v>70167</v>
      </c>
      <c r="D26" s="5" t="n">
        <v>81292</v>
      </c>
    </row>
    <row r="27">
      <c r="A27" s="4" t="inlineStr">
        <is>
          <t>PIPE Convertible Notes, net of transaction costs</t>
        </is>
      </c>
      <c r="C27" s="5" t="n">
        <v>77371</v>
      </c>
      <c r="D27" s="5" t="n">
        <v>77047</v>
      </c>
    </row>
    <row r="28">
      <c r="A28" s="4" t="inlineStr">
        <is>
          <t>Long-term debt</t>
        </is>
      </c>
      <c r="C28" s="5" t="n">
        <v>43386</v>
      </c>
      <c r="D28" s="5" t="n">
        <v>43287</v>
      </c>
    </row>
    <row r="29">
      <c r="A29" s="4" t="inlineStr">
        <is>
          <t>Forward purchase option derivative</t>
        </is>
      </c>
      <c r="C29" s="5" t="n">
        <v>17609</v>
      </c>
      <c r="D29" s="5" t="n">
        <v>4203</v>
      </c>
    </row>
    <row r="30">
      <c r="A30" s="4" t="inlineStr">
        <is>
          <t>Earnout liability</t>
        </is>
      </c>
      <c r="C30" s="5" t="n">
        <v>20145</v>
      </c>
      <c r="D30" s="5" t="n">
        <v>27134</v>
      </c>
    </row>
    <row r="31">
      <c r="A31" s="4" t="inlineStr">
        <is>
          <t>Operating lease, liability, noncurrent</t>
        </is>
      </c>
      <c r="B31" s="4" t="inlineStr">
        <is>
          <t>[1]</t>
        </is>
      </c>
      <c r="C31" s="5" t="n">
        <v>7703</v>
      </c>
      <c r="D31" s="5" t="n">
        <v>0</v>
      </c>
    </row>
    <row r="32">
      <c r="A32" s="4" t="inlineStr">
        <is>
          <t>Other long-term liabilities</t>
        </is>
      </c>
      <c r="C32" s="5" t="n">
        <v>104</v>
      </c>
      <c r="D32" s="5" t="n">
        <v>217</v>
      </c>
    </row>
    <row r="33">
      <c r="A33" s="4" t="inlineStr">
        <is>
          <t>TOTAL LIABILITIES</t>
        </is>
      </c>
      <c r="C33" s="5" t="n">
        <v>236485</v>
      </c>
      <c r="D33" s="5" t="n">
        <v>233180</v>
      </c>
    </row>
    <row r="34">
      <c r="A34" s="3" t="inlineStr">
        <is>
          <t>STOCKHOLDERS’ DEFICIT</t>
        </is>
      </c>
    </row>
    <row r="35">
      <c r="A35" s="4" t="inlineStr">
        <is>
          <t>Common stock, $0.0001 par value per share; 600,000,000 shares authorized as of both March 31, 2022 and December 31, 2021; 66,915,204 and 66,647,242 shares issued and outstanding as of both March 31, 2022 and December 31, 2021, respectively</t>
        </is>
      </c>
      <c r="C35" s="5" t="n">
        <v>7</v>
      </c>
      <c r="D35" s="5" t="n">
        <v>7</v>
      </c>
    </row>
    <row r="36">
      <c r="A36" s="4" t="inlineStr">
        <is>
          <t>Additional paid-in capital</t>
        </is>
      </c>
      <c r="C36" s="5" t="n">
        <v>391257</v>
      </c>
      <c r="D36" s="5" t="n">
        <v>383066</v>
      </c>
    </row>
    <row r="37">
      <c r="A37" s="4" t="inlineStr">
        <is>
          <t>Accumulated deficit</t>
        </is>
      </c>
      <c r="C37" s="5" t="n">
        <v>-420859</v>
      </c>
      <c r="D37" s="5" t="n">
        <v>-384648</v>
      </c>
    </row>
    <row r="38">
      <c r="A38" s="4" t="inlineStr">
        <is>
          <t>TOTAL STOCKHOLDERS’ DEFICIT</t>
        </is>
      </c>
      <c r="C38" s="5" t="n">
        <v>-29595</v>
      </c>
      <c r="D38" s="5" t="n">
        <v>-1575</v>
      </c>
    </row>
    <row r="39">
      <c r="A39" s="4" t="inlineStr">
        <is>
          <t>TOTAL LIABILITIES AND STOCKHOLDERS’ DEFICIT</t>
        </is>
      </c>
      <c r="C39" s="6" t="n">
        <v>206890</v>
      </c>
      <c r="D39" s="6" t="n">
        <v>231605</v>
      </c>
    </row>
    <row r="40"/>
    <row r="41">
      <c r="A41" s="4" t="inlineStr">
        <is>
          <t>[1]</t>
        </is>
      </c>
      <c r="B41" s="4" t="inlineStr">
        <is>
          <t>Figures as of March 31, 2022 reflect the Company’s January 1, 2022 adoption of Accounting Standards Update (“ASU”) No. 2016-02, Lease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Fair Value Hierarchy March 31, 2022 Level 1 Level 2 Level 3 Assets –cash &amp; cash equivalents $ 69,935 $ — $ — Assets –restricted cash 2,768 — — Total Assets $ 72,703 $ — $ — Liabilities: Forward purchase option derivative $ — $ — $ 17,609 Earnout liability — — 20,145 Public Warrants 13,841 — — Private Warrants — 5,979 — Total Liabilities $ 13,841 $ 5,979 $ 37,754 December 31, 2021 Level 1 Level 2 Level 3 Assets –cash &amp; cash equivalents $ 105,027 $ — $ — Assets –restricted cash 2,767 — — Total assets $ 107,795 $ — $ — Liabilities: Forward purchase option derivative $ — $ — $ 4,203 Earnout liability — — 27,134 Common stock warrants 15,396 — — Preferred stock warrants — 6,649 — Total liabilities $ 15,396 $ 6,649 $ 31,337 Level 3 Rollforward Forward purchase option derivative Earnout liability Beginning balances $ 4,203 $ 27,134 Additions — — Changes in fair value 13,406 (6,989) Ending balances $ 17,609 $ 20,145 The Company’s Level 3 financial liabilities include the forward purchase option derivative and earnout liability, which is comprised of (i) the contingent consideration related to the MaxDelivery acquisition (See Note 1) and (ii) the Sponsor Earnout Shares (See Note 2). The fair value of each instrument was estimated using a Monte-Carlo Simulation. The Company measures the fair value at each reporting period, with subsequent revisions to be recorded in the Condensed Consolidated Statement of Operations. Refer to Application of Critical Accounting Policies and Estimates within the Company’s Annual Report on Form 10-K for further detail on the valuations. There were no transfers between levels during the reporting periods. All significant Level 3 fair value hierarchy were recorded during the periods ended March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net income (loss) per share: For the Three Months Ended March 31, 2022 2021 Numerator Net loss $ (36,211) $ (14,205) Less: accretion adjustment — 401 Less: earnings allocated to participating securities — — Net loss attributable to common shareholders $ (36,211) $ (14,606) Less: undistributed earnings allocated to participating securities — — Denominator Weighted-average shares–basic and diluted 66,861,005 9,419,197 Net loss per common share–basic and diluted $ (0.54) $ (1.55) The following securities were excluded from the computation of diluted loss per share in the periods presented, as their effect would be anti-dilutive: As of March 31, 2022 2021 Series preferred stock, outstanding — 41,289,914 Common stock warrants, outstanding — 35,719 Preferred stock warrants, outstanding — 1,188,848 Common stock options, outstanding 5,905,784 5,961,746 PIPE Convertible Notes, if-converted (1) 7,291,667 — Restricted stock units, outstanding 2,470,520 — Private Warrants, outstanding 12,936,679 — Public Warrants, outstanding 5,587,500 — (1) The PIPE Convertible Notes are presented using a conversion rate of $12.00, in line with the if-converted method under ASC 260, Earning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n 2021 and prior, the Company identified three related parties, including (i) the employer of the Director elected by the shareholders of the Series C-1 class of preferred stock (ii) a shareholder of the Series D-1 class of preferred stock and (iii) AEON Integrated Business Services Co., Ltd, a wholly-owned subsidiary of AEON Co., Ltd. (“AEON”), Immediately prior to the consummation of the Business Combination in December 2021, all shares of Old Boxed preferred stock converted into shares of Old Boxed common stock. Upon Closing, each share of Old Boxed common stock then converted into the right to receive approximately 0.9498 shares of New Boxed common stock. As a result of the Business Combination and the related transactions, (i) the majority holder of the Series C-1 class was no longer a related party as of Closing as this holder no longer holds more than 10% of the Company's voting interest and the elected Director is no longer on the Board of Directors and (ii) the holder of the Series D-1 class, was no longer a related party. As of December 31, 2021, the Company identified AEON as its only remaining related party. The following discussion includes related party transactions with AEON as well as prior year period related party transactions for the previously identified related parties related to holders of Series C-1 and Series D-1 preferred stock. AEON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7,300 to implementation services specific to AEON, $4,500 to the implementation services specific to AEON Malaysia, and $20 per month to software maintenance services with respect to the licensed software for AEON Malaysia. The transaction price attributable to the software license to AEON Malaysia is variable and consists of sales and usage-based royalties. Yuki Habu, a director of Boxed, is affiliated with AEON. Refer to Note 8, Revenue Recognition , for further details. Immediately prior to the consummation of the Business Combination in December 2021, all shares of Old Boxed preferred stock converted into shares of Old Boxed common stock, which then upon Closing converted into the right to receive approximately 0.9498 shares of New Boxed common stock. Holders of Series C-1 and Series D-1 preferred stock For the three months ended March 31, 2021, the majority holder of the Series C-1 class of preferred stock was a vendor from whom the Company purchases inventory. The collective shareholders of the Series C-1 class of preferred stock had the right to elect one Director to the Board of Directors and the elected Director was an employee of this vendor. In connection with the inventory purchases, the Company receives various volume rebates and incentives to continue doing business. Total inventory purchases and volume rebates and incentives for the three months ended March 31, 2021 were approximately $3,180 and $102, respectively. For the three months ended March 31, 2021, a holder of the Series D-1 class of preferred stock was a vendor from whom the Company purchases inventory. The collective shareholders of the Series D-1 class of preferred stock had the right to elect two Directors to the Board of Directors. The Directors elected by the collective Series D-1 shareholders were not employees of this vendor. In connection with the inventory purchases, the Company receives various volume rebates and incentives to continue doing business. For the three months ended March 31, 2021, total inventory purchases and total dunnage purchases were $583 and $616, respectively. The Company did not receive volume rebates and incentives during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ubstantial sales outside the United States, nor does any customer represent more than 10 percent of total revenues for any period presented. There were no material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The following table provides information for the Company’s reportable segments, including product category disaggregation for its Retail segment: Information about Reported Segment Profit or Loss Retail Software &amp; Total For the Three Months Ended March 31, 2022 Grocery net revenue $ 30,539 $ — $ 30,539 Home &amp; Household net revenue 12,688 — 12,688 Other net revenue (1) 1,169 — 1,169 Software &amp; Services net revenue — 2,230 2,230 Total net revenue $ 44,396 $ 2,230 $ 46,626 Operating income (loss) $ (30,282) $ 1,272 $ (29,010) For the Three Months Ended March 31, 2021 Total net revenue $ 39,876 $ 982 $ 40,858 Operating income (loss) $ (13,533) $ 241 $ (13,292)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anagement has evaluated subsequent events to determine if events or transaction occurring through the filing date of this Quarterly Report on Form 10-Q require adjustments to or disclosures in the Company’s Consolidated Financial Statements. Aside from the items discussed below, the Company did not have any subsequent events that required recognition or disclosure in the Condensed Consolidated Financial Statements for the three months ended March 31, 2022. 1. On May 9, 2022, the Company entered into a common stock purchase agreement (the "Purchase Agreement") with an investor relating to a committed capital on demand facility (the "CCOD Facility"). Pursuant to the Purchase Agreement, the Company will have the right from time to time at its option to sell to the investor up to the lesser of (i) $100,000 of the Company's common stock and (ii) the Exchange Cap which, under the applicable rules of the NYSE, states that in no event may the Company issue more than 19.99% of the voting power or number of shares of common stock outstanding, unless certain stipulations ar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 — The accompanying Condensed Consolidated Financial Statements of Boxed, Inc. include its wholly owned subsidiaries, Boxed, LLC, BOXED MAX LLC, Jubilant LLC, and Ashbrook Commerce Solutions LLC. Any intercompany accounts and transactions have been eliminated in consolidation.</t>
        </is>
      </c>
    </row>
    <row r="5">
      <c r="A5" s="4" t="inlineStr">
        <is>
          <t>Basis of Presentation</t>
        </is>
      </c>
      <c r="B5" s="4" t="inlineStr">
        <is>
          <t>Basis of Presentation — The accompanying Condensed Consolidated Financial Statements of Boxed, Inc. are unaudited and, in the opinion of management, reflect all normal recurring adjustments considered necessary for a fair statement of the Company’s Condensed Consolidated Financial Statements in accordance with generally accepted accounting principles in the United States of America (“U.S. GAAP”) and pursuant to the accounting and disclosure rules and regulations of the SEC. They do not include all information and notes required by U.S. GAAP for annual financial statements. The unaudited results of operations for the three months ended March 31, 2022 are not necessarily indicative of future results or results to be expected for the full fiscal year ended December 31, 2022. These unaudited Condensed Consolidated Financial Statements, including the Company’s significant accounting policies, should be read in conjunction with the audited consolidated financial statements for the year ended December 31, 2021 and related notes thereto included in the Annual Report on Form 10-K.</t>
        </is>
      </c>
    </row>
    <row r="6">
      <c r="A6" s="4" t="inlineStr">
        <is>
          <t>Estimates</t>
        </is>
      </c>
      <c r="B6" s="4" t="inlineStr">
        <is>
          <t>Estimates —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i) revenue recognition and deferral in accordance with ASC 606 and (ii) the fair values of derivative instruments within the scope of ASC 815. On a regular basis, management reviews its estimates utilizing currently available information, changes in fact and circumstances, historical experience, and reasonable assumptions. After such review, those estimates are adjusted accordingly. Actual results could differ from those estimates.</t>
        </is>
      </c>
    </row>
    <row r="7">
      <c r="A7" s="4" t="inlineStr">
        <is>
          <t>Segment Information</t>
        </is>
      </c>
      <c r="B7" s="4" t="inlineStr">
        <is>
          <t>Segment Information — The Company manages and reports its operating results through two reportable segments defined by its products and services: Retail and Software &amp;amp; Services.</t>
        </is>
      </c>
    </row>
    <row r="8">
      <c r="A8" s="4" t="inlineStr">
        <is>
          <t>Cash and Cash Equivalents</t>
        </is>
      </c>
      <c r="B8" s="4" t="inlineStr">
        <is>
          <t>Cash and Cash Equivalents — The Company considers all highly liquid investments purchased with an original maturity (at the date of purchase) of three months or less to be the equivalent of cash for the purpose of balance sheet presentation. Cash equivalents, which consist primarily of money market accounts, are carried at cost, which approximates market value.</t>
        </is>
      </c>
    </row>
    <row r="9">
      <c r="A9" s="4" t="inlineStr">
        <is>
          <t>Restricted Cash</t>
        </is>
      </c>
      <c r="B9" s="4" t="inlineStr">
        <is>
          <t>Restricted Cash — The Company's restricted cash is comprised of cash that is restricted as to withdrawal or use under the terms of certain contractual agreements. Restricted cash as of March 31, 2022 and December 31, 2021 was $2,768 for both periods, respectively, and consists of collateral for letters of credit related to the Company's relationships with certain product vendors, and letters of credit issued in lieu of deposits on certain real estate and facility leases.</t>
        </is>
      </c>
    </row>
    <row r="10">
      <c r="A10" s="4" t="inlineStr">
        <is>
          <t>Accounts Receivable, Net</t>
        </is>
      </c>
      <c r="B10" s="4" t="inlineStr">
        <is>
          <t>Accounts Receivable, Net — Accounts receivable are stated at the amount management expects to collect from outstanding balances. The Company estimates that the allowance for doubtful accounts based on historical losses, existing economic conditions, and other information available at the balance sheet date. Uncollectable accounts are written off against the allowance after all collection efforts have been exhausted.</t>
        </is>
      </c>
    </row>
    <row r="11">
      <c r="A11" s="4" t="inlineStr">
        <is>
          <t>Fair Value of Financial Instruments</t>
        </is>
      </c>
      <c r="B11" s="4" t="inlineStr">
        <is>
          <t>Fair Value of Financial Instruments —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Level 1 — Unadjusted quoted prices in active markets for identical assets or liabilities. 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Level 3 — Unobservable inputs that are supported by little or no market activity that are significant to the fair value of the asset of liability. The hierarchy requires the Company to use observable market data, when available, and to minimize the use of unobservable inputs when determining fair value.</t>
        </is>
      </c>
    </row>
    <row r="12">
      <c r="A12" s="4" t="inlineStr">
        <is>
          <t>Concentrations of Risk</t>
        </is>
      </c>
      <c r="B12" s="4" t="inlineStr">
        <is>
          <t>Concentrations of Risk — Certain financial instruments potentially subject us to concentrations of credit risk. Financial instruments that subject the Company to credit risk consist of cash and cash equivalents, and accounts receivable. The Company’s cash balances are primarily on deposit at high credit quality financial institutions. The cash balances in all accounts held at financial institutions are insured up to $250 thousand by the Federal Deposit Insurance Corporation (“FDIC”) through March 31, 2022.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t>
        </is>
      </c>
    </row>
    <row r="13">
      <c r="A13" s="4" t="inlineStr">
        <is>
          <t>Leases</t>
        </is>
      </c>
      <c r="B13" s="4" t="inlineStr">
        <is>
          <t>Leases — The Company determines whether an arrangement is a lease at inception and classifies the leases as either operating or finance leases. Operating leases are recorded within right-of-use (“ROU”) assets and operating lease liabilities, both current and noncurrent, on the Company’s Condensed Consolidated Balance Sheets. Finance leases are recorded within property and equipment, net and other liabilities, both current and noncurrent,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lease payments over the lease term. ROU assets are also adjusted for prepaid rent, initial indirect costs, and lease incentives.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it will exercise or not exercise that option, respectively. Lease expense for lease payments is recognized on a straight-line basis over the lease term. The Company elected to exclude from its balance sheets the recognition of leases having a term of 12 months or less (short-term leases) and elected to not separate lease components and non-lease components for its long-term real-estate leases.</t>
        </is>
      </c>
    </row>
    <row r="14">
      <c r="A14" s="4" t="inlineStr">
        <is>
          <t>Inventories</t>
        </is>
      </c>
      <c r="B14" s="4" t="inlineStr">
        <is>
          <t>Inventories — Inventories consisting of finished goods are stated at the lower of cost or net realizable value. Inventory costs are determined using the first in, first out method. Inventory costs include price reductions and allowances offered by vendors.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t>
        </is>
      </c>
    </row>
    <row r="15">
      <c r="A15" s="4" t="inlineStr">
        <is>
          <t>Property, and Equipment, Net</t>
        </is>
      </c>
      <c r="B15" s="4" t="inlineStr">
        <is>
          <t>Property and Equipment, Net — Property and equipment are stated at cost, less accumulated depreciation and amortization. Depreciation and amortization are provided for using the straight-line method over the estimated useful lives of the assets, which range from 3-7 years (see table below). Leasehold improvements are amortized over the shorter of their estimated useful lives or the term of the respective leases. Improvements are capitalized while expenditures for maintenance and repairs are expensed as incurred. Estimated Useful Lives Leasehold improvements 7 years Warehouse equipment 5 years Computers and small tools 3 years Furniture and fixtures 7 years Finance lease assets 7 years Software development 4 years</t>
        </is>
      </c>
    </row>
    <row r="16">
      <c r="A16" s="4" t="inlineStr">
        <is>
          <t>Software Development Costs</t>
        </is>
      </c>
      <c r="B16" s="4" t="inlineStr">
        <is>
          <t>Software Development Costs — The Company classifies software development costs as either internal-use software or external-use software. The Company accounts for costs incurred to develop internal-use software in accordance with ASC 350-40, Internal Use Software . Consequently, the Company capitalizes certain external costs and internal labor-related costs associated with the development of its platforms and internal-use software products after the preliminary project stage is complete and until the software is ready for its intended use. Costs incurred in the preliminary stages of development, after the software is ready for its intended use and for maintenance of internal-use software are expensed as incurred. Upgrades and enhancements are capitalized to the extent they will result in added functionality. Capitalized software costs are included in property and equipment, net within the Condensed Consolidated Balance Sheets and are amortized over the remaining useful life of four years. In accordance with ASC 985-20, Costs of Software to be Sold, Leased or Marketed , the software development costs incurred in the research and development of software products or the software component of products to be sold, leased, or marketed to external users are expensed as incurred until technological feasibility has been established. Technological feasibility is established upon the completion of a working model. Software development costs incurred after the establishment of technological feasibility and until the product is available for general release are capitalized, provided recoverability is reasonably assured. Software development costs are stated at the lower of unamortized cost or net realizable value. Net realizable value for each software product is assessed based on anticipated profitability applicable to revenues of the related product in future periods. Amortization of capitalized software costs begins when the related product is available for general release to customers and is provided for using the straight-line method over the estimated life of the respective product. Technological feasibility is typically reached shortly before the release of such products and as a result, development costs that meet the criteria for capitalization were not material for the periods presented in this report.</t>
        </is>
      </c>
    </row>
    <row r="17">
      <c r="A17" s="4" t="inlineStr">
        <is>
          <t>Impairment of Long-Lived Assets</t>
        </is>
      </c>
      <c r="B17" s="4" t="inlineStr">
        <is>
          <t>Impairment of Long-Lived Assets — The Company periodically evaluates the need to recognize impairment losses relating to long-lived assets in accordance ASC 360, Property, Plant, and Equipment</t>
        </is>
      </c>
    </row>
    <row r="18">
      <c r="A18" s="4" t="inlineStr">
        <is>
          <t>Deferred Contract Costs</t>
        </is>
      </c>
      <c r="B18" s="4" t="inlineStr">
        <is>
          <t>Deferred Contract Costs — The Company defers contract costs when there is a known current obligation that is not yet paid. In these instances, the Company records deferred contract costs to recognize the asset in its Condensed Consolidated Balance Sheets to offset the Company’s related liability. Deferred contract costs as of December 31, 2021 related to the asset associated with the Company's contract with Palantir as described in Note 11 as well as insurance premiums related to becoming a public company. There were no longer deferred contract costs as of March 31, 2022 as these obligations were paid in the first quarter of 2022 and the related assets have been reclassified to prepaid expenses, both current and noncurrent, on the Company’s Condensed Consolidated Balance Sheets.</t>
        </is>
      </c>
    </row>
    <row r="19">
      <c r="A19" s="4" t="inlineStr">
        <is>
          <t>Forward Purchase Receivable and Forward Purchase Option Derivative</t>
        </is>
      </c>
      <c r="B19" s="4" t="inlineStr">
        <is>
          <t xml:space="preserve">Forward Purchase Receivable and Forward Purchase Option Derivative — On December 8, 2021, upon the closing of the Forward Purchase Agreement, as discussed in Note 2, the Company recorded a Forward Purchase Receivable on its Condensed Consolidated Balance Sheets of $65,062 to account for the Prepayment Amount. The Prepayment Amount will be held in a deposit account until the Valuation Date (the second anniversary of the closing of the Business Combination, subject to certain acceleration provisions). On the Valuation Date, the Company will receive a pro rata portion of the then remaining Prepayment Amount. As of March 31, 2022, there was $58,184 remaining, gross of interest, as ACM sold 734,702 shares after Closing and through March 31, 2022. </t>
        </is>
      </c>
    </row>
    <row r="20">
      <c r="A20" s="4" t="inlineStr">
        <is>
          <t>Intangible Assets and Goodwill</t>
        </is>
      </c>
      <c r="B20" s="4" t="inlineStr">
        <is>
          <t>Intangible Assets and Goodwill — As part of the acquisition of MaxDelivery, as discussed above, the Company recorded intangible assets and goodwill on its Condensed Consolidated Balance Sheets. The intangible assets acquired relate to MaxDelivery's customer relationships, trademarks, and internally developed technology which were valued via (i) the multi-period excess-earnings method (ii) relief-from-royalty method and (iii) cost replacement method, respectively, all of which are under the income approach in accordance with ASC 805, Business Combinations. Also in accordance with ASC 805, the Company allocated the purchase price to the assets acquired and liabilities assumed based on their estimated fair values at the acquisition date. Any excess of the purchase price over the fair values of assets acquired, including intangibles and liabilities assumed, was recognized as goodwill. As the Company views MaxDelivery as part of its Retail segment, the goodwill recorded is included within its Retail business unit. The Company's goodwill will be subject to annual impairment testing. Further discussion on the purchase price allocation is detailed within the Company’s Annual Report on Form 10-K for the fiscal year ended December 31, 2021.</t>
        </is>
      </c>
    </row>
    <row r="21">
      <c r="A21" s="4" t="inlineStr">
        <is>
          <t>Debt</t>
        </is>
      </c>
      <c r="B21" s="4" t="inlineStr">
        <is>
          <t>Debt — The Company defers costs directly associated with acquiring third-party financing. Debt issuance costs related to the Company's long-term debt, including its PIPE Convertible Notes and New Term Loan (as defined in Note 6 and Note 7, respectively), are recorded as a direct deduction from the carrying amount of the debt.</t>
        </is>
      </c>
    </row>
    <row r="22">
      <c r="A22" s="4" t="inlineStr">
        <is>
          <t>Equity and Equity Issuance Costs</t>
        </is>
      </c>
      <c r="B22" s="4" t="inlineStr">
        <is>
          <t>Equity — Prior to the closing of the Business Combination, the Company’s equity structure consisted of common stock, Series A preferred stock, Series B preferred stock, Series C preferred stock, Series D preferred stock, and Series E preferred stock. The Company analyzed the relevant provisions of ASC 480, Distinguishing Liabilities from Equity</t>
        </is>
      </c>
    </row>
    <row r="23">
      <c r="A23" s="4" t="inlineStr">
        <is>
          <t>Employee Benefit Plan</t>
        </is>
      </c>
      <c r="B23" s="4" t="inlineStr">
        <is>
          <t>Employee Benefit Plan — The Company sponsors a qualified 401(k) defined contribution plan covering eligible employees. Participants may contribute a portion of their annual compensation limited to a maximum annual amount set by the Internal Revenue Service.</t>
        </is>
      </c>
    </row>
    <row r="24">
      <c r="A24" s="4" t="inlineStr">
        <is>
          <t>Stock-Based Compensation</t>
        </is>
      </c>
      <c r="B24" s="4" t="inlineStr">
        <is>
          <t>Stock-Based Compensation — The Company measures and records the expense related to stock-based awards based upon the fair value at the date of grant. Employee stock-based compensation awards are recorded in accordance with ASC 718, Compensation — Stock Compensation . ASC 718 requires all stock-based payments to employees to be recognized as expenses in the Condensed Consolidated Statements of Operations based on their grant date fair values. The Company has granted stock options, restricted stock units, and restricted stock awards. Restricted stock units and awards are determined based on the fair market value of the common stock on the date of the grant. The use of the Black-Scholes Merton model requires management to make the following assumptions: Expected Volatility — The Company estimates volatility for option grants by evaluating the average historical volatility of a peer group of companies for the period immediately preceding the option grant for a term that is approximately equal to the options’ expected term. Expected Term — Derived from the life of the options granted under the option plan and is based on the simplified method which is essentially the weighted average of the vesting period and contractual term. Risk-Free Interest Rate — The risk-free interest rate is based on the implied yield currently available on U.S. Treasury zero-coupon issues, with a term that is equal to the options’ expected term at the grant date. Dividend Yield — The Company has not declared or paid dividends to date and does not anticipate declaring dividends. As such, the dividend yield has been estimated to be zero.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t>
        </is>
      </c>
    </row>
    <row r="25">
      <c r="A25" s="4" t="inlineStr">
        <is>
          <t>Net Loss Per Share</t>
        </is>
      </c>
      <c r="B25" s="4" t="inlineStr">
        <is>
          <t>Net Loss Per Share —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SPAC Warrants, PIPE Convertible Notes, restricted stock units, and common stock options outstanding are considered to be potentially dilutive securities for the current period presented, and as a result, diluted net loss per common share is the same as basic net loss per share for the current period. Similarly, for the prior period presented, the convertible preferred stock, common stock warrants, preferred stock warrants, and common stock options outstanding are considered to be potentially dilutive securities, and as a result, diluted net loss per common share is the same as basic net loss per share for the prior period.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t>
        </is>
      </c>
    </row>
    <row r="26">
      <c r="A26" s="4" t="inlineStr">
        <is>
          <t>Income Taxes</t>
        </is>
      </c>
      <c r="B26" s="4" t="inlineStr">
        <is>
          <t>Income Taxes — In accordance with ASC 740, Income Taxes , the Company applies the guidance accounting for uncertainty in income taxes, which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e taxing authorities. The amount recognized is measured as the largest amount of benefit that is greater than 50% likely of being realized upon the ultimate settlement.</t>
        </is>
      </c>
    </row>
    <row r="27">
      <c r="A27" s="4" t="inlineStr">
        <is>
          <t>Revenue Recognition</t>
        </is>
      </c>
      <c r="B27" s="4" t="inlineStr">
        <is>
          <t>Revenue Recognition — In May 2014, the Financial Accounting Standards Board (“FASB”) issued Accounting Standards Update (“ASU”) No. 2014-09, Revenue from Contracts with Customers (Topic 606), which requires an entity to recognize the amount of revenue to which it expects to be entitled for the transfer of promised goods or services to customers. The Company adopted ASU No. 2014-09 and its related amendments (collectively, known as ASC 606, Revenue from Contracts with Customers ) effective January 1, 2019, using the modified retrospective approach to all contracts not completed at the date of initial application. Adoption of ASC 606 did not have an impact on the timing of revenue recognition in the Company’s Condensed Consolidated Financial Statements. The Company elects to apply the practical expedient to exclude form this disclosure revenue related to performance obligations that are part of a contract whose original expected duration is less than one year. Refer to Note 8 for details about the Company’s revenue streams and respective revenue recognition policies, including remaining performance obligations.</t>
        </is>
      </c>
    </row>
    <row r="28">
      <c r="A28" s="4" t="inlineStr">
        <is>
          <t>Other Income (Expenses), Net</t>
        </is>
      </c>
      <c r="B28" s="4" t="inlineStr">
        <is>
          <t>Other Income (Expense), Net — Other income (expense), net, consists primarily of gains (losses) resulting from fair value valuations and adjustments of the Public and Private Warrants and the Company’s derivative instruments, including the Sponsor Earnout Shares, forward purchase option derivative, and contingent consideration related to the MaxDelivery acquisition. Also included in other income (expense), net is interest incurred from the Company’s PIPE Convertible Notes and New Term Loan.</t>
        </is>
      </c>
    </row>
    <row r="29">
      <c r="A29" s="4" t="inlineStr">
        <is>
          <t>Customer Incentives</t>
        </is>
      </c>
      <c r="B29" s="4" t="inlineStr">
        <is>
          <t>Customer Incentives — The Company offers its customers various sales incentives including sales discounts, loyalty rewards, and free items with purchases. The Company records a reduction of net revenue at the time the discount is taken and at the time loyalty rewards are earned.</t>
        </is>
      </c>
    </row>
    <row r="30">
      <c r="A30" s="4" t="inlineStr">
        <is>
          <t>Vendor Rebates</t>
        </is>
      </c>
      <c r="B30" s="4" t="inlineStr">
        <is>
          <t>Vendor Rebates — The Company has agreements with its suppliers to receive funds for promotions, volume rebates, and marketing. Amounts earned and due from suppliers under these agreements are included in prepaid expenses and other current assets in the condensed consolidated balance sheet. Vendor rebates received by the Company reduce the carrying cost of inventory and are recognized in cost of sales in the condensed consolidated statements of operations when the related inventory is sold.</t>
        </is>
      </c>
    </row>
    <row r="31">
      <c r="A31" s="4" t="inlineStr">
        <is>
          <t>Cost of Sales</t>
        </is>
      </c>
      <c r="B31" s="4" t="inlineStr">
        <is>
          <t>Cost of Sales — Cost of sales consists of the costs of merchandise, expenses for shipping to and from clients and inbound freight, inventory write-offs and changes in the Company’s inventory reserve, payment processing fees, and packaging materials costs, offset by vendor funded promotions and various vendor allowances. Also included in cost of sales are wages of employees who provide promised services directly to the customer, including wages attributable to implementation and maintenance services for the Company’s Software &amp; Services customers as well as wages attributable to delivery fulfillment services provided to the Company’s MaxDelivery customers.</t>
        </is>
      </c>
    </row>
    <row r="32">
      <c r="A32" s="4" t="inlineStr">
        <is>
          <t>Delivery Costs</t>
        </is>
      </c>
      <c r="B32" s="4" t="inlineStr">
        <is>
          <t>Delivery Costs — Outbound shipping and handling costs incurred to deliver merchandise to customers amounted to $7,272 and $6,633 for the three months ended March 31, 2022 and 2021, respectively. The delivery costs are included in cost of sales in the Condensed Consolidated Statements of Operations.</t>
        </is>
      </c>
    </row>
    <row r="33">
      <c r="A33" s="4" t="inlineStr">
        <is>
          <t>Selling, General and Administrative Expense</t>
        </is>
      </c>
      <c r="B33" s="4" t="inlineStr">
        <is>
          <t>Selling, General and Administrative Expense — Selling, general and administrative expense consists primarily of salaries and benefits for warehouse employees as well as all regional and home office employees, including buying personnel. Selling, general and administrative expenses also include substantially all building and equipment depreciation, research and development expense, bank service charges, utilities, as well as other operating costs incurred to support e-commerce website operations.</t>
        </is>
      </c>
    </row>
    <row r="34">
      <c r="A34" s="4" t="inlineStr">
        <is>
          <t>Research and Development</t>
        </is>
      </c>
      <c r="B34" s="4" t="inlineStr">
        <is>
          <t>In accordance with ASC 730-10-25, Research and Development, research and development costs are charged to expense as and when incurred in the development of software products to be sold, leased, or marketed to external parties.</t>
        </is>
      </c>
    </row>
    <row r="35">
      <c r="A35" s="4" t="inlineStr">
        <is>
          <t>Advertising Expense</t>
        </is>
      </c>
      <c r="B35" s="4" t="inlineStr">
        <is>
          <t>Advertising Expense — The Company expenses advertising as incurred.</t>
        </is>
      </c>
    </row>
    <row r="36">
      <c r="A36" s="4" t="inlineStr">
        <is>
          <t>Recent Accounting Pronouncements</t>
        </is>
      </c>
      <c r="B36" s="4" t="inlineStr">
        <is>
          <t>Recently Adopted Accounting Pronouncements In February 2016, the FASB issued ASU No. 2016-02, Leases (“ASC 842”), as subsequently amended, which requires a lessee to recognize in its balance sheet an asset and liability for most leases with a term greater than 12 months. These assets, or ROU assets, represent the Company’s right to use an underlying asset for the lease term and the lease liabilities represent the Company’s obligation to make lease payments arising from the lease. In June 2020, the FASB issued Accounting Standards Update No. 2020-5 which deferred the effective date of ASC 842 for privately-held companies. According to the update, the standard is effective for fiscal years beginning after December 15, 2021 and interim periods within fiscal years beginning after December 15, 2022, with early adoption permitted. In accordance with guidance in Topic 10 of the SEC Division of Corporate Finance’s Financial Reporting Manual, an EGC may elect to comply with new or revised accounting standards as of the effective date for a private company; thus, the Company elected to use the extended transition period for private companies to adopt the standard effective January 1, 2022 using the “modified retrospective transition effective date method” which resulted in a cumulative-effect adjustment to the Condensed Consolidated Balance Sheets at January 1, 2022. Upon adoption of ASC 842 the Company recognized operating lease ROU assets and operating lease liabilities related to its office leases and fulfillment centers of $11,298 and $11,742, respectively. The difference in the initial operating lease ROU assets and operating lease liabilities balances is $444 related to the de-recognition of existing deferred rent and incentive balances. The Company elected the "package of practical expedients,” which permitted the Company to not reassess prior conclusions about whether any expired or existing arrangements are or contain a lease, lease classification and the treatment of initial direct costs under the new guidance. The Company did not elect the use-of-hindsight practical expedient. The Company’s accounting for lessee finance leases remains substantially unchanged from legacy guidance. All prior periods are presented in accordance with legacy guidance for both operating and finance leases. The standard did not have a significant impact on the Company's Condensed Consolidated Statements of Operations or Statements of Cash Flows.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The Company adopted ASU 2018-15 as of December 31, 2021 on a prospective basis. The adoption of this ASU did not have a material impact on the Company’s Condensed Consolidated Financial Statements. Accounting Pronouncements Not Yet Adopted In June 2016, the FASB issued ASU 2016-13, Financial Instruments — 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perty, Plant and Equipment</t>
        </is>
      </c>
      <c r="B4" s="4" t="inlineStr">
        <is>
          <t xml:space="preserve">Improvements are capitalized while expenditures for maintenance and repairs are expensed as incurred. Estimated Useful Lives Leasehold improvements 7 years Warehouse equipment 5 years Computers and small tools 3 years Furniture and fixtures 7 years Finance lease assets 7 years Software development 4 years Property and equipment, net consist of the following at March 31, 2022 and December 31, 2021: March 31, 2022 December 31, 2021 Leasehold improvements $ 8,758 $ 8,716 Warehouse equipment 3,105 3,056 Computers and small tools 1,417 1,337 Furniture and fixtures 85 85 Software development 14,146 14,091 Work in progress 378 7 27,889 27,292 Less: Accumulated depreciation and amortization (21,287) (20,273) Property and equipment, net $ 6,602 $ 7,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Improvements are capitalized while expenditures for maintenance and repairs are expensed as incurred. Estimated Useful Lives Leasehold improvements 7 years Warehouse equipment 5 years Computers and small tools 3 years Furniture and fixtures 7 years Finance lease assets 7 years Software development 4 years Property and equipment, net consist of the following at March 31, 2022 and December 31, 2021: March 31, 2022 December 31, 2021 Leasehold improvements $ 8,758 $ 8,716 Warehouse equipment 3,105 3,056 Computers and small tools 1,417 1,337 Furniture and fixtures 85 85 Software development 14,146 14,091 Work in progress 378 7 27,889 27,292 Less: Accumulated depreciation and amortization (21,287) (20,273) Property and equipment, net $ 6,602 $ 7,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As of March 31, 2022 and December 31, 2021, the major components of prepaid expenses and other current assets consisted of the following: March 31, 2022 December 31, 2021 Prepaid insurance $ 3,946 $ 476 Prepaid services (1) 4,195 1,918 Vendor funds receivable 1,099 1,058 Other prepaid expenses 2,459 806 Other receivables 301 657 Total $ 12,000 $ 4,915 (1) Prepaid services represents the current portion paid to Palantir in the first quarter of 2022 in accordance with the Company’s Master Service Agreement, as discussed and defined in Note 11. The noncurrent portion of $10,702 is recorded as prepaid expenses, noncurrent on the Company’s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As of March 31, 2022 and December 31, 2021, the major components of other current liabilities consisted of the following: March 31, 2022 December 31, 2021 Credit card payable $ 13,347 $ 13,738 Accrued sales tax payable 1,920 1,708 Deferred rent –  short term — 451 Credits liability 648 641 Obligation for equity consideration (1) — 3,000 Other accrued liabilities 2,116 2,362 Total $ 18,031 $ 21,899 (1) For further detail on the equity consideration, refer to Note 1 within the discussion on the MaxDelivery Acquisition . The equity consideration was issued in March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08,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600000000</v>
      </c>
      <c r="C4" s="5" t="n">
        <v>600000000</v>
      </c>
    </row>
    <row r="5">
      <c r="A5" s="4" t="inlineStr">
        <is>
          <t>Common stock, shares issued (in shares)</t>
        </is>
      </c>
      <c r="B5" s="5" t="n">
        <v>66915204</v>
      </c>
      <c r="C5" s="5" t="n">
        <v>66647242</v>
      </c>
      <c r="D5" s="5" t="n">
        <v>15554790</v>
      </c>
    </row>
    <row r="6">
      <c r="A6" s="4" t="inlineStr">
        <is>
          <t>Common stock, shares outstanding (in shares)</t>
        </is>
      </c>
      <c r="B6" s="5" t="n">
        <v>66915204</v>
      </c>
      <c r="C6" s="5" t="n">
        <v>66647242</v>
      </c>
      <c r="D6" s="5" t="n">
        <v>15554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mounts outstanding under long-term debt, including the PIPE Convertible Notes (discussed in Note 6), consisted of the following as of March 31, 2022 and December 31, 2021. The estimated fair value of long-term debt is approximated at its carrying value as of these reporting dates. March 31, 2022 December 31, 2021 Term Loan, matures August 2025 $ 43,386 $ 43,287 PIPE Convertible Notes (1) 77,371 77,047 Total debt 120,757 120,334 Less: current portion — — Long-term debt $ 120,757 $ 120,334 </t>
        </is>
      </c>
    </row>
    <row r="5">
      <c r="A5" s="4" t="inlineStr">
        <is>
          <t>Schedule of Maturities of Long-term Debt</t>
        </is>
      </c>
      <c r="B5" s="4" t="inlineStr">
        <is>
          <t>Aggregate maturities of long-term debt as of March 31, 2022 are as follows: March 31, 2022 2022 (remaining nine months) $ — 2023 — 2024 — 2025 43,386 2026 77,371 Total $ 120,757 (1) As discussed in Note 6, the PIPE Convertible Notes will mature in 2026, unless earlier repurchased by the Company or converted at the option of the 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ontract Assets and Liabilities</t>
        </is>
      </c>
      <c r="B4" s="4" t="inlineStr">
        <is>
          <t xml:space="preserve">The Company recognizes a contract liability when consideration is received from customers in advance of revenue recognition as described within the revenue streams above. March 31, 2022 December 31, 2021 Contract assets (unbilled receivables) $ 11,044 $ 8,891 Contract liabilities (deferred revenue) $ 1,904 $ 2,020 </t>
        </is>
      </c>
    </row>
    <row r="5">
      <c r="A5" s="4" t="inlineStr">
        <is>
          <t>Disaggregation of Revenue</t>
        </is>
      </c>
      <c r="B5" s="4" t="inlineStr">
        <is>
          <t>The following table summarizes the Company’s net revenue disaggregated by sales channel: Three Months Ended March 31, 2022 2021 Direct Sales (1) $ 39,823 $ 36,273 Channel Sales (2) $ 4,573 $ 3,602 Software &amp; Services (3) $ 2,250 $ 982 (1) Direct Sales includes retail direct to consumer sales on the Company’s e-commerce platform. (2) Channel Sales includes retail sales on other third-party platforms. (3) Software &amp; Services includes revenue generated from software licensing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t>
        </is>
      </c>
      <c r="B4" s="4" t="inlineStr">
        <is>
          <t xml:space="preserve">Supplemental balance sheet information related to operating and finance leases as of March 31, 2022 was as follows: Leases Balance Sheet Classification March 31, 2022 Assets Operating lease assets Operating right-of-use assets $ 10,520 Finance lease assets Property and equipment, net 157 Total lease assets $ 10,677 Liabilities Current: Operating lease liabilities Operating lease liabilities, current $ 3,270 Finance Other current liabilities 74 Noncurrent: Operating lease liabilities Operating lease liabilities, noncurrent 7,703 Finance Other long-term liabilities 85 Total lease liabilities $ 11,132 </t>
        </is>
      </c>
    </row>
    <row r="5">
      <c r="A5" s="4" t="inlineStr">
        <is>
          <t>Schedule of Lease Expense</t>
        </is>
      </c>
      <c r="B5" s="4" t="inlineStr">
        <is>
          <t xml:space="preserve">The components of lease cost for the three months ended March 31, 2022 were as follows: Lease Cost Statements of Operations Classification March 31, 2022 Finance lease cost: Amortization of right-of-use assets General and administrative expense $ 25 Interest on lease liabilities General and administrative expense 4 Total finance lease cost $ 29 Operating lease cost General and administrative expense 1,088 Variable lease cost General and administrative expense 35 Total lease cost $ 1,152 Other supplemental cash flow information for the three months ended March 31, 2022 was as follows: March 31, 2022 Supplemental cash flow information Cash paid for amounts included in the measurement of lease liabilities: Operating cash used for operating leases $ 1,078 Operating cash used for finance leases 23 Financing cash used for finance leases 18 Total $ 1,119 </t>
        </is>
      </c>
    </row>
    <row r="6">
      <c r="A6" s="4" t="inlineStr">
        <is>
          <t>Schedule of Maturing Lease Commitments for Finance Leases</t>
        </is>
      </c>
      <c r="B6" s="4" t="inlineStr">
        <is>
          <t xml:space="preserve">The following represents a schedule of maturing lease commitments for operating and finance leases as of March 31, 2022: March 31, 2022 Operating Finance Maturity of lease liabilities 2022 (remaining nine months) $ 3,398 $ 64 2023 2,922 77 2024 1,742 34 2025 1,771 — 2026 1,707 — thereafter 2,926 — Total future minimum lease payments $ 14,466 $ 175 Less: interest (3,492) (16) Present value of lease liabilities $ 10,974 $ 159 </t>
        </is>
      </c>
    </row>
    <row r="7">
      <c r="A7" s="4" t="inlineStr">
        <is>
          <t>Schedule of Maturing Lease Commitments for Operating Leases</t>
        </is>
      </c>
      <c r="B7" s="4" t="inlineStr">
        <is>
          <t xml:space="preserve">The following represents a schedule of maturing lease commitments for operating and finance leases as of March 31, 2022: March 31, 2022 Operating Finance Maturity of lease liabilities 2022 (remaining nine months) $ 3,398 $ 64 2023 2,922 77 2024 1,742 34 2025 1,771 — 2026 1,707 — thereafter 2,926 — Total future minimum lease payments $ 14,466 $ 175 Less: interest (3,492) (16) Present value of lease liabilities $ 10,974 $ 159 </t>
        </is>
      </c>
    </row>
    <row r="8">
      <c r="A8" s="4" t="inlineStr">
        <is>
          <t>Schedule of Future Minimum Rental Payments for Operating Leases</t>
        </is>
      </c>
      <c r="B8" s="4" t="inlineStr">
        <is>
          <t xml:space="preserve">Future minimum lease payments under non-cancelable operating leases as of December 31, 2021 under ASC 840 were as follows: December 31, 2021 2022 $ 4,478 2023 2,920 2024 1,742 2025 1,769 2026 1,711 thereafter 2,921 Total future minimum lease payments $ 15,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AND STOCK-BASED COMPENSATION (Tables)</t>
        </is>
      </c>
      <c r="B1" s="2" t="inlineStr">
        <is>
          <t>3 Months Ended</t>
        </is>
      </c>
    </row>
    <row r="2">
      <c r="B2" s="2" t="inlineStr">
        <is>
          <t>Mar. 31, 2022</t>
        </is>
      </c>
    </row>
    <row r="3">
      <c r="A3" s="3" t="inlineStr">
        <is>
          <t>Share-based Payment Arrangement [Abstract]</t>
        </is>
      </c>
    </row>
    <row r="4">
      <c r="A4" s="4" t="inlineStr">
        <is>
          <t>Schedule of Stock Options Activity</t>
        </is>
      </c>
      <c r="B4" s="4" t="inlineStr">
        <is>
          <t>The following is a summary of stock options activity during the three months ended March 31, 2022: Number of options Weighted Average Exercise Price Weighted Average Remaining Contractual Life Outstanding as of December 31, 2021 5,832,519 $ 3.30 5.62 Granted 237,500 10.00 9.96 Exercised — Forfeited (164,235) Outstanding as of March 31, 2022 5,905,784 $ 3.56 5.56 Vested and expected to vest as of March 31, 2022 5,905,784 $ 3.56 5.56 Exercisable as of March 31, 2022 4,282,866 $ 3.00 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table below presents information regarding financial assets and liabilities that are measured at fair value on a recurring basis and indicate the level within the fair value hierarchy reflecting the valuation techniques utilized to determine fair value. Fair Value Hierarchy March 31, 2022 Level 1 Level 2 Level 3 Assets –cash &amp; cash equivalents $ 69,935 $ — $ — Assets –restricted cash 2,768 — — Total Assets $ 72,703 $ — $ — Liabilities: Forward purchase option derivative $ — $ — $ 17,609 Earnout liability — — 20,145 Public Warrants 13,841 — — Private Warrants — 5,979 — Total Liabilities $ 13,841 $ 5,979 $ 37,754 December 31, 2021 Level 1 Level 2 Level 3 Assets –cash &amp; cash equivalents $ 105,027 $ — $ — Assets –restricted cash 2,767 — — Total assets $ 107,795 $ — $ — Liabilities: Forward purchase option derivative $ — $ — $ 4,203 Earnout liability — — 27,134 Common stock warrants 15,396 — — Preferred stock warrants — 6,649 — Total liabilities $ 15,396 $ 6,649 $ 31,337 </t>
        </is>
      </c>
    </row>
    <row r="5">
      <c r="A5" s="4" t="inlineStr">
        <is>
          <t>Schedule of Changes in Level 3 Financial Liabilities</t>
        </is>
      </c>
      <c r="B5" s="4" t="inlineStr">
        <is>
          <t xml:space="preserve">Level 3 Rollforward Forward purchase option derivative Earnout liability Beginning balances $ 4,203 $ 27,134 Additions — — Changes in fair value 13,406 (6,989) Ending balances $ 17,609 $ 20,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Income (Loss) Per share</t>
        </is>
      </c>
      <c r="B4" s="4" t="inlineStr">
        <is>
          <t>The following table sets forth the computation of basic and diluted net income (loss) per share: For the Three Months Ended March 31, 2022 2021 Numerator Net loss $ (36,211) $ (14,205) Less: accretion adjustment — 401 Less: earnings allocated to participating securities — — Net loss attributable to common shareholders $ (36,211) $ (14,606) Less: undistributed earnings allocated to participating securities — — Denominator Weighted-average shares–basic and diluted 66,861,005 9,419,197 Net loss per common share–basic and diluted $ (0.54) $ (1.55)</t>
        </is>
      </c>
    </row>
    <row r="5">
      <c r="A5" s="4" t="inlineStr">
        <is>
          <t>Schedule of Antidilutive Securities Excluded from Computation of Earnings Per Share</t>
        </is>
      </c>
      <c r="B5" s="4" t="inlineStr">
        <is>
          <t>The following securities were excluded from the computation of diluted loss per share in the periods presented, as their effect would be anti-dilutive: As of March 31, 2022 2021 Series preferred stock, outstanding — 41,289,914 Common stock warrants, outstanding — 35,719 Preferred stock warrants, outstanding — 1,188,848 Common stock options, outstanding 5,905,784 5,961,746 PIPE Convertible Notes, if-converted (1) 7,291,667 — Restricted stock units, outstanding 2,470,520 — Private Warrants, outstanding 12,936,679 — Public Warrants, outstanding 5,587,500 — (1) The PIPE Convertible Notes are presented using a conversion rate of $12.00, in line with the if-converted method under ASC 260, Earnings Per Sha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portable Segments</t>
        </is>
      </c>
      <c r="B4" s="4" t="inlineStr">
        <is>
          <t>The following table provides information for the Company’s reportable segments, including product category disaggregation for its Retail segment: Information about Reported Segment Profit or Loss Retail Software &amp; Total For the Three Months Ended March 31, 2022 Grocery net revenue $ 30,539 $ — $ 30,539 Home &amp; Household net revenue 12,688 — 12,688 Other net revenue (1) 1,169 — 1,169 Software &amp; Services net revenue — 2,230 2,230 Total net revenue $ 44,396 $ 2,230 $ 46,626 Operating income (loss) $ (30,282) $ 1,272 $ (29,010) For the Three Months Ended March 31, 2021 Total net revenue $ 39,876 $ 982 $ 40,858 Operating income (loss) $ (13,533) $ 241 $ (13,292)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0" customWidth="1" min="5" max="5"/>
    <col width="34" customWidth="1" min="6" max="6"/>
    <col width="13" customWidth="1" min="7" max="7"/>
    <col width="21" customWidth="1" min="8" max="8"/>
    <col width="27" customWidth="1" min="9" max="9"/>
    <col width="13" customWidth="1" min="10" max="10"/>
    <col width="21" customWidth="1" min="11" max="11"/>
    <col width="13" customWidth="1" min="12" max="12"/>
    <col width="21" customWidth="1" min="13" max="13"/>
  </cols>
  <sheetData>
    <row r="1">
      <c r="A1" s="1" t="inlineStr">
        <is>
          <t>DESCRIPTION OF BUSINESS AND SUMMARY OF SIGNIFICANT ACCOUNTING POLICIES - Narrative (Details)</t>
        </is>
      </c>
      <c r="B1" s="2" t="inlineStr">
        <is>
          <t>Dec. 09, 2021USD ($)</t>
        </is>
      </c>
      <c r="C1" s="2" t="inlineStr">
        <is>
          <t>Dec. 08, 2021USD ($)shares</t>
        </is>
      </c>
      <c r="D1" s="2" t="inlineStr">
        <is>
          <t>Aug. 04, 2021USD ($)</t>
        </is>
      </c>
      <c r="E1" s="2" t="inlineStr">
        <is>
          <t>Jun. 13, 2021shares</t>
        </is>
      </c>
      <c r="F1" s="2" t="inlineStr">
        <is>
          <t>Mar. 31, 2022USD ($)segmentshares</t>
        </is>
      </c>
      <c r="H1" s="2" t="inlineStr">
        <is>
          <t>Mar. 31, 2021USD ($)</t>
        </is>
      </c>
      <c r="I1" s="2" t="inlineStr">
        <is>
          <t>Mar. 31, 2022USD ($)shares</t>
        </is>
      </c>
      <c r="K1" s="2" t="inlineStr">
        <is>
          <t>Dec. 31, 2021USD ($)</t>
        </is>
      </c>
      <c r="M1" s="2" t="inlineStr">
        <is>
          <t>Jan. 01, 2022USD ($)</t>
        </is>
      </c>
    </row>
    <row r="2">
      <c r="A2" s="3" t="inlineStr">
        <is>
          <t>Subsidiary, Sale of Stock [Line Items]</t>
        </is>
      </c>
    </row>
    <row r="3">
      <c r="A3" s="4" t="inlineStr">
        <is>
          <t>Reverse recapitalization, aggregate consideration</t>
        </is>
      </c>
      <c r="C3" s="6" t="n">
        <v>550000000</v>
      </c>
    </row>
    <row r="4">
      <c r="A4" s="4" t="inlineStr">
        <is>
          <t>Cash and cash equivalents</t>
        </is>
      </c>
      <c r="F4" s="6" t="n">
        <v>69935000</v>
      </c>
      <c r="H4" s="6" t="n">
        <v>22476000</v>
      </c>
      <c r="I4" s="6" t="n">
        <v>69935000</v>
      </c>
      <c r="K4" s="6" t="n">
        <v>105027000</v>
      </c>
    </row>
    <row r="5">
      <c r="A5" s="4" t="inlineStr">
        <is>
          <t>Restricted cash</t>
        </is>
      </c>
      <c r="F5" s="5" t="n">
        <v>2768000</v>
      </c>
      <c r="I5" s="5" t="n">
        <v>2768000</v>
      </c>
      <c r="K5" s="5" t="n">
        <v>2768000</v>
      </c>
    </row>
    <row r="6">
      <c r="A6" s="4" t="inlineStr">
        <is>
          <t>Net loss</t>
        </is>
      </c>
      <c r="F6" s="5" t="n">
        <v>-36211000</v>
      </c>
      <c r="H6" s="5" t="n">
        <v>-14205000</v>
      </c>
    </row>
    <row r="7">
      <c r="A7" s="4" t="inlineStr">
        <is>
          <t>Net cash used in operating activities</t>
        </is>
      </c>
      <c r="F7" s="6" t="n">
        <v>-36352000</v>
      </c>
      <c r="H7" s="5" t="n">
        <v>-6258000</v>
      </c>
    </row>
    <row r="8">
      <c r="A8" s="4" t="inlineStr">
        <is>
          <t>Number of reportable segments | segment</t>
        </is>
      </c>
      <c r="F8" s="5" t="n">
        <v>2</v>
      </c>
    </row>
    <row r="9">
      <c r="A9" s="4" t="inlineStr">
        <is>
          <t>Allowance for doubtful accounts</t>
        </is>
      </c>
      <c r="F9" s="6" t="n">
        <v>157000</v>
      </c>
      <c r="I9" s="5" t="n">
        <v>157000</v>
      </c>
      <c r="K9" s="5" t="n">
        <v>96000</v>
      </c>
    </row>
    <row r="10">
      <c r="A10" s="4" t="inlineStr">
        <is>
          <t>Cash, FDIC insured amount</t>
        </is>
      </c>
      <c r="F10" s="5" t="n">
        <v>250000</v>
      </c>
      <c r="I10" s="5" t="n">
        <v>250000</v>
      </c>
    </row>
    <row r="11">
      <c r="A11" s="4" t="inlineStr">
        <is>
          <t>Inventory write-down</t>
        </is>
      </c>
      <c r="F11" s="5" t="n">
        <v>0</v>
      </c>
      <c r="H11" s="5" t="n">
        <v>0</v>
      </c>
    </row>
    <row r="12">
      <c r="A12" s="4" t="inlineStr">
        <is>
          <t>Deferred costs</t>
        </is>
      </c>
      <c r="F12" s="5" t="n">
        <v>0</v>
      </c>
      <c r="I12" s="5" t="n">
        <v>0</v>
      </c>
    </row>
    <row r="13">
      <c r="A13" s="4" t="inlineStr">
        <is>
          <t>Forward purchase receivable</t>
        </is>
      </c>
      <c r="C13" s="6" t="n">
        <v>65062000</v>
      </c>
      <c r="F13" s="5" t="n">
        <v>58184000</v>
      </c>
      <c r="I13" s="5" t="n">
        <v>58184000</v>
      </c>
      <c r="K13" s="5" t="n">
        <v>60050000</v>
      </c>
    </row>
    <row r="14">
      <c r="A14" s="4" t="inlineStr">
        <is>
          <t>Number of shares issued (in shares) | shares</t>
        </is>
      </c>
      <c r="C14" s="5" t="n">
        <v>3250000</v>
      </c>
      <c r="E14" s="5" t="n">
        <v>3250000</v>
      </c>
    </row>
    <row r="15">
      <c r="A15" s="4" t="inlineStr">
        <is>
          <t>Amortization of debt discount</t>
        </is>
      </c>
      <c r="F15" s="5" t="n">
        <v>423000</v>
      </c>
      <c r="H15" s="5" t="n">
        <v>0</v>
      </c>
    </row>
    <row r="16">
      <c r="A16" s="4" t="inlineStr">
        <is>
          <t>Interest expense</t>
        </is>
      </c>
      <c r="F16" s="5" t="n">
        <v>3023000</v>
      </c>
      <c r="H16" s="5" t="n">
        <v>112000</v>
      </c>
    </row>
    <row r="17">
      <c r="A17" s="4" t="inlineStr">
        <is>
          <t>Recapitalization exchange ratio</t>
        </is>
      </c>
      <c r="B17" s="9" t="n">
        <v>0.9498</v>
      </c>
    </row>
    <row r="18">
      <c r="A18" s="4" t="inlineStr">
        <is>
          <t>Employer contributions</t>
        </is>
      </c>
      <c r="F18" s="6" t="n">
        <v>0</v>
      </c>
      <c r="H18" s="5" t="n">
        <v>0</v>
      </c>
    </row>
    <row r="19">
      <c r="A19" s="4" t="inlineStr">
        <is>
          <t>Expected dividend yield</t>
        </is>
      </c>
      <c r="F19" s="4" t="inlineStr">
        <is>
          <t>0.00%</t>
        </is>
      </c>
    </row>
    <row r="20">
      <c r="A20" s="4" t="inlineStr">
        <is>
          <t>Delivery costs</t>
        </is>
      </c>
      <c r="F20" s="6" t="n">
        <v>40531000</v>
      </c>
      <c r="H20" s="5" t="n">
        <v>35929000</v>
      </c>
    </row>
    <row r="21">
      <c r="A21" s="4" t="inlineStr">
        <is>
          <t>Research and development expense</t>
        </is>
      </c>
      <c r="F21" s="5" t="n">
        <v>476000</v>
      </c>
      <c r="H21" s="5" t="n">
        <v>476000</v>
      </c>
    </row>
    <row r="22">
      <c r="A22" s="4" t="inlineStr">
        <is>
          <t>Advertising expense</t>
        </is>
      </c>
      <c r="F22" s="5" t="n">
        <v>11695000</v>
      </c>
      <c r="H22" s="5" t="n">
        <v>5707000</v>
      </c>
    </row>
    <row r="23">
      <c r="A23" s="4" t="inlineStr">
        <is>
          <t>Future advertising expenses</t>
        </is>
      </c>
      <c r="F23" s="5" t="n">
        <v>1390000</v>
      </c>
      <c r="I23" s="5" t="n">
        <v>1390000</v>
      </c>
      <c r="K23" s="5" t="n">
        <v>78000</v>
      </c>
    </row>
    <row r="24">
      <c r="A24" s="4" t="inlineStr">
        <is>
          <t>Operating lease assets</t>
        </is>
      </c>
      <c r="F24" s="5" t="n">
        <v>10520000</v>
      </c>
      <c r="G24" s="4" t="inlineStr">
        <is>
          <t>[1]</t>
        </is>
      </c>
      <c r="I24" s="5" t="n">
        <v>10520000</v>
      </c>
      <c r="J24" s="4" t="inlineStr">
        <is>
          <t>[1]</t>
        </is>
      </c>
      <c r="K24" s="5" t="n">
        <v>0</v>
      </c>
      <c r="L24" s="4" t="inlineStr">
        <is>
          <t>[1]</t>
        </is>
      </c>
      <c r="M24" s="6" t="n">
        <v>11298000</v>
      </c>
    </row>
    <row r="25">
      <c r="A25" s="4" t="inlineStr">
        <is>
          <t>Present value of lease liabilities</t>
        </is>
      </c>
      <c r="F25" s="5" t="n">
        <v>10974000</v>
      </c>
      <c r="I25" s="5" t="n">
        <v>10974000</v>
      </c>
      <c r="M25" s="5" t="n">
        <v>11742000</v>
      </c>
    </row>
    <row r="26">
      <c r="A26" s="4" t="inlineStr">
        <is>
          <t>Deferred rent and incentive balances</t>
        </is>
      </c>
      <c r="M26" s="6" t="n">
        <v>444000</v>
      </c>
    </row>
    <row r="27">
      <c r="A27" s="4" t="inlineStr">
        <is>
          <t>Trade Accounts Receivable</t>
        </is>
      </c>
    </row>
    <row r="28">
      <c r="A28" s="3" t="inlineStr">
        <is>
          <t>Subsidiary, Sale of Stock [Line Items]</t>
        </is>
      </c>
    </row>
    <row r="29">
      <c r="A29" s="4" t="inlineStr">
        <is>
          <t>Receivables</t>
        </is>
      </c>
      <c r="F29" s="5" t="n">
        <v>2177000</v>
      </c>
      <c r="I29" s="6" t="n">
        <v>2177000</v>
      </c>
      <c r="K29" s="6" t="n">
        <v>2318000</v>
      </c>
    </row>
    <row r="30">
      <c r="A30" s="4" t="inlineStr">
        <is>
          <t>Outbound delivery fees</t>
        </is>
      </c>
    </row>
    <row r="31">
      <c r="A31" s="3" t="inlineStr">
        <is>
          <t>Subsidiary, Sale of Stock [Line Items]</t>
        </is>
      </c>
    </row>
    <row r="32">
      <c r="A32" s="4" t="inlineStr">
        <is>
          <t>Delivery costs</t>
        </is>
      </c>
      <c r="F32" s="6" t="n">
        <v>7272000</v>
      </c>
      <c r="H32" s="6" t="n">
        <v>6633000</v>
      </c>
    </row>
    <row r="33">
      <c r="A33" s="4" t="inlineStr">
        <is>
          <t>Common Class A | ACM</t>
        </is>
      </c>
    </row>
    <row r="34">
      <c r="A34" s="3" t="inlineStr">
        <is>
          <t>Subsidiary, Sale of Stock [Line Items]</t>
        </is>
      </c>
    </row>
    <row r="35">
      <c r="A35" s="4" t="inlineStr">
        <is>
          <t>Number of shares issued (in shares) | shares</t>
        </is>
      </c>
      <c r="F35" s="5" t="n">
        <v>233593</v>
      </c>
      <c r="I35" s="5" t="n">
        <v>734702</v>
      </c>
    </row>
    <row r="36">
      <c r="A36" s="4" t="inlineStr">
        <is>
          <t>Software and Software Development Costs</t>
        </is>
      </c>
    </row>
    <row r="37">
      <c r="A37" s="3" t="inlineStr">
        <is>
          <t>Subsidiary, Sale of Stock [Line Items]</t>
        </is>
      </c>
    </row>
    <row r="38">
      <c r="A38" s="4" t="inlineStr">
        <is>
          <t>Useful life</t>
        </is>
      </c>
      <c r="F38" s="4" t="inlineStr">
        <is>
          <t>4 years</t>
        </is>
      </c>
    </row>
    <row r="39">
      <c r="A39" s="4" t="inlineStr">
        <is>
          <t>Largest Customer | Accounts Receivable | Customer Concentration Risk</t>
        </is>
      </c>
    </row>
    <row r="40">
      <c r="A40" s="3" t="inlineStr">
        <is>
          <t>Subsidiary, Sale of Stock [Line Items]</t>
        </is>
      </c>
    </row>
    <row r="41">
      <c r="A41" s="4" t="inlineStr">
        <is>
          <t>Concentration risk, percentage</t>
        </is>
      </c>
      <c r="F41" s="4" t="inlineStr">
        <is>
          <t>31.60%</t>
        </is>
      </c>
      <c r="K41" s="4" t="inlineStr">
        <is>
          <t>40.90%</t>
        </is>
      </c>
    </row>
    <row r="42">
      <c r="A42" s="4" t="inlineStr">
        <is>
          <t>Line of Credit | Secured Debt</t>
        </is>
      </c>
    </row>
    <row r="43">
      <c r="A43" s="3" t="inlineStr">
        <is>
          <t>Subsidiary, Sale of Stock [Line Items]</t>
        </is>
      </c>
    </row>
    <row r="44">
      <c r="A44" s="4" t="inlineStr">
        <is>
          <t>Aggregate principal amount</t>
        </is>
      </c>
      <c r="D44" s="6" t="n">
        <v>45000000</v>
      </c>
    </row>
    <row r="45">
      <c r="A45" s="4" t="inlineStr">
        <is>
          <t>Debt instrument covenant, minimum unrestricted cash balance</t>
        </is>
      </c>
      <c r="D45" s="6" t="n">
        <v>15000000</v>
      </c>
    </row>
    <row r="46">
      <c r="A46" s="4" t="inlineStr">
        <is>
          <t>Debt instrument covenant, retail gross margin percentage</t>
        </is>
      </c>
      <c r="D46" s="4" t="inlineStr">
        <is>
          <t>8.00%</t>
        </is>
      </c>
    </row>
    <row r="47">
      <c r="A47" s="4" t="inlineStr">
        <is>
          <t>Max Delivery LLC</t>
        </is>
      </c>
    </row>
    <row r="48">
      <c r="A48" s="3" t="inlineStr">
        <is>
          <t>Subsidiary, Sale of Stock [Line Items]</t>
        </is>
      </c>
    </row>
    <row r="49">
      <c r="A49" s="4" t="inlineStr">
        <is>
          <t>Cash consideration</t>
        </is>
      </c>
      <c r="B49" s="6" t="n">
        <v>4000000</v>
      </c>
    </row>
    <row r="50">
      <c r="A50" s="4" t="inlineStr">
        <is>
          <t>Equity consideration</t>
        </is>
      </c>
      <c r="B50" s="5" t="n">
        <v>3000000</v>
      </c>
    </row>
    <row r="51">
      <c r="A51" s="4" t="inlineStr">
        <is>
          <t>Contingent consideration</t>
        </is>
      </c>
      <c r="B51" s="6" t="n">
        <v>1711000</v>
      </c>
    </row>
    <row r="52"/>
    <row r="53">
      <c r="A53" s="4" t="inlineStr">
        <is>
          <t>[1]</t>
        </is>
      </c>
      <c r="B53" s="4" t="inlineStr">
        <is>
          <t>Figures as of March 31, 2022 reflect the Company’s January 1, 2022 adoption of Accounting Standards Update (“ASU”) No. 2016-02, Leases</t>
        </is>
      </c>
    </row>
  </sheetData>
  <mergeCells count="5">
    <mergeCell ref="F1:G1"/>
    <mergeCell ref="I1:J1"/>
    <mergeCell ref="K1:L1"/>
    <mergeCell ref="A52:M52"/>
    <mergeCell ref="B53:M5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Property and Equipment, Net (Details)</t>
        </is>
      </c>
      <c r="B1" s="2" t="inlineStr">
        <is>
          <t>3 Months Ended</t>
        </is>
      </c>
    </row>
    <row r="2">
      <c r="B2" s="2" t="inlineStr">
        <is>
          <t>Mar. 31, 2022</t>
        </is>
      </c>
    </row>
    <row r="3">
      <c r="A3" s="4" t="inlineStr">
        <is>
          <t>Leasehold improvements</t>
        </is>
      </c>
    </row>
    <row r="4">
      <c r="A4" s="3" t="inlineStr">
        <is>
          <t>Property, Plant and Equipment [Line Items]</t>
        </is>
      </c>
    </row>
    <row r="5">
      <c r="A5" s="4" t="inlineStr">
        <is>
          <t>Estimated Useful Lives</t>
        </is>
      </c>
      <c r="B5" s="4" t="inlineStr">
        <is>
          <t>7 years</t>
        </is>
      </c>
    </row>
    <row r="6">
      <c r="A6" s="4" t="inlineStr">
        <is>
          <t>Warehouse equipment</t>
        </is>
      </c>
    </row>
    <row r="7">
      <c r="A7" s="3" t="inlineStr">
        <is>
          <t>Property, Plant and Equipment [Line Items]</t>
        </is>
      </c>
    </row>
    <row r="8">
      <c r="A8" s="4" t="inlineStr">
        <is>
          <t>Estimated Useful Lives</t>
        </is>
      </c>
      <c r="B8" s="4" t="inlineStr">
        <is>
          <t>5 years</t>
        </is>
      </c>
    </row>
    <row r="9">
      <c r="A9" s="4" t="inlineStr">
        <is>
          <t>Computers and small tools</t>
        </is>
      </c>
    </row>
    <row r="10">
      <c r="A10" s="3" t="inlineStr">
        <is>
          <t>Property, Plant and Equipment [Line Items]</t>
        </is>
      </c>
    </row>
    <row r="11">
      <c r="A11" s="4" t="inlineStr">
        <is>
          <t>Estimated Useful Lives</t>
        </is>
      </c>
      <c r="B11" s="4" t="inlineStr">
        <is>
          <t>3 years</t>
        </is>
      </c>
    </row>
    <row r="12">
      <c r="A12" s="4" t="inlineStr">
        <is>
          <t>Furniture and fixtures</t>
        </is>
      </c>
    </row>
    <row r="13">
      <c r="A13" s="3" t="inlineStr">
        <is>
          <t>Property, Plant and Equipment [Line Items]</t>
        </is>
      </c>
    </row>
    <row r="14">
      <c r="A14" s="4" t="inlineStr">
        <is>
          <t>Estimated Useful Lives</t>
        </is>
      </c>
      <c r="B14" s="4" t="inlineStr">
        <is>
          <t>7 years</t>
        </is>
      </c>
    </row>
    <row r="15">
      <c r="A15" s="4" t="inlineStr">
        <is>
          <t>Finance lease assets</t>
        </is>
      </c>
    </row>
    <row r="16">
      <c r="A16" s="3" t="inlineStr">
        <is>
          <t>Property, Plant and Equipment [Line Items]</t>
        </is>
      </c>
    </row>
    <row r="17">
      <c r="A17" s="4" t="inlineStr">
        <is>
          <t>Estimated Useful Lives</t>
        </is>
      </c>
      <c r="B17" s="4" t="inlineStr">
        <is>
          <t>7 years</t>
        </is>
      </c>
    </row>
    <row r="18">
      <c r="A18" s="4" t="inlineStr">
        <is>
          <t>Software development</t>
        </is>
      </c>
    </row>
    <row r="19">
      <c r="A19" s="3" t="inlineStr">
        <is>
          <t>Property, Plant and Equipment [Line Items]</t>
        </is>
      </c>
    </row>
    <row r="20">
      <c r="A20" s="4" t="inlineStr">
        <is>
          <t>Estimated Useful Lives</t>
        </is>
      </c>
      <c r="B20" s="4" t="inlineStr">
        <is>
          <t>4 years</t>
        </is>
      </c>
    </row>
    <row r="21">
      <c r="A21" s="4" t="inlineStr">
        <is>
          <t>Minimum</t>
        </is>
      </c>
    </row>
    <row r="22">
      <c r="A22" s="3" t="inlineStr">
        <is>
          <t>Property, Plant and Equipment [Line Items]</t>
        </is>
      </c>
    </row>
    <row r="23">
      <c r="A23" s="4" t="inlineStr">
        <is>
          <t>Estimated Useful Lives</t>
        </is>
      </c>
      <c r="B23" s="4" t="inlineStr">
        <is>
          <t>3 years</t>
        </is>
      </c>
    </row>
    <row r="24">
      <c r="A24" s="4" t="inlineStr">
        <is>
          <t>Maximum</t>
        </is>
      </c>
    </row>
    <row r="25">
      <c r="A25" s="3" t="inlineStr">
        <is>
          <t>Property, Plant and Equipment [Line Items]</t>
        </is>
      </c>
    </row>
    <row r="26">
      <c r="A26" s="4" t="inlineStr">
        <is>
          <t>Estimated Useful Lives</t>
        </is>
      </c>
      <c r="B2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t>
        </is>
      </c>
      <c r="B1" s="2" t="inlineStr">
        <is>
          <t>Dec. 09, 2021</t>
        </is>
      </c>
      <c r="C1" s="2" t="inlineStr">
        <is>
          <t>Dec. 08, 2021</t>
        </is>
      </c>
      <c r="D1" s="2" t="inlineStr">
        <is>
          <t>Nov. 28, 2021</t>
        </is>
      </c>
      <c r="E1" s="2" t="inlineStr">
        <is>
          <t>Jun. 13, 2021</t>
        </is>
      </c>
      <c r="F1" s="2" t="inlineStr">
        <is>
          <t>Mar. 31, 2022</t>
        </is>
      </c>
      <c r="G1" s="2" t="inlineStr">
        <is>
          <t>Mar. 31, 2022</t>
        </is>
      </c>
      <c r="H1" s="2" t="inlineStr">
        <is>
          <t>Dec. 31, 2021</t>
        </is>
      </c>
    </row>
    <row r="2">
      <c r="A2" s="3" t="inlineStr">
        <is>
          <t>Subsidiary, Sale of Stock [Line Items]</t>
        </is>
      </c>
    </row>
    <row r="3">
      <c r="A3" s="4" t="inlineStr">
        <is>
          <t>Common stock, shares outstanding (in shares)</t>
        </is>
      </c>
      <c r="C3" s="5" t="n">
        <v>-15554790</v>
      </c>
      <c r="F3" s="5" t="n">
        <v>-66915204</v>
      </c>
      <c r="G3" s="5" t="n">
        <v>-66915204</v>
      </c>
      <c r="H3" s="5" t="n">
        <v>-66647242</v>
      </c>
    </row>
    <row r="4">
      <c r="A4" s="4" t="inlineStr">
        <is>
          <t>Number of shares issued (in shares)</t>
        </is>
      </c>
      <c r="C4" s="5" t="n">
        <v>3250000</v>
      </c>
      <c r="E4" s="5" t="n">
        <v>3250000</v>
      </c>
    </row>
    <row r="5">
      <c r="A5" s="4" t="inlineStr">
        <is>
          <t>Share price (in dollars per share)</t>
        </is>
      </c>
      <c r="E5" s="6" t="n">
        <v>10</v>
      </c>
    </row>
    <row r="6">
      <c r="A6" s="4" t="inlineStr">
        <is>
          <t>Common stock, shares issued (in shares)</t>
        </is>
      </c>
      <c r="C6" s="5" t="n">
        <v>15554790</v>
      </c>
      <c r="F6" s="5" t="n">
        <v>66915204</v>
      </c>
      <c r="G6" s="5" t="n">
        <v>66915204</v>
      </c>
      <c r="H6" s="5" t="n">
        <v>66647242</v>
      </c>
    </row>
    <row r="7">
      <c r="A7" s="4" t="inlineStr">
        <is>
          <t>Forward purchase receivable</t>
        </is>
      </c>
      <c r="C7" s="6" t="n">
        <v>65062000</v>
      </c>
      <c r="F7" s="6" t="n">
        <v>58184000</v>
      </c>
      <c r="G7" s="6" t="n">
        <v>58184000</v>
      </c>
      <c r="H7" s="6" t="n">
        <v>60050000</v>
      </c>
    </row>
    <row r="8">
      <c r="A8" s="4" t="inlineStr">
        <is>
          <t>Reverse recapitalization, cash in trust account</t>
        </is>
      </c>
      <c r="C8" s="5" t="n">
        <v>77784000</v>
      </c>
    </row>
    <row r="9">
      <c r="A9" s="4" t="inlineStr">
        <is>
          <t>PIPE investment</t>
        </is>
      </c>
      <c r="B9" s="6" t="n">
        <v>120000000</v>
      </c>
    </row>
    <row r="10">
      <c r="A10" s="4" t="inlineStr">
        <is>
          <t>Equity</t>
        </is>
      </c>
      <c r="B10" s="5" t="n">
        <v>32500000</v>
      </c>
    </row>
    <row r="11">
      <c r="A11" s="4" t="inlineStr">
        <is>
          <t>Transaction costs</t>
        </is>
      </c>
      <c r="B11" s="5" t="n">
        <v>47667000</v>
      </c>
    </row>
    <row r="12">
      <c r="A12" s="4" t="inlineStr">
        <is>
          <t>Cash proceeds received</t>
        </is>
      </c>
      <c r="C12" s="5" t="n">
        <v>150117000</v>
      </c>
    </row>
    <row r="13">
      <c r="A13" s="4" t="inlineStr">
        <is>
          <t>Prepayment amount</t>
        </is>
      </c>
      <c r="B13" s="5" t="n">
        <v>65062000</v>
      </c>
    </row>
    <row r="14">
      <c r="A14" s="4" t="inlineStr">
        <is>
          <t>Reverse recapitalization, net</t>
        </is>
      </c>
      <c r="C14" s="5" t="n">
        <v>85054000</v>
      </c>
    </row>
    <row r="15">
      <c r="A15" s="4" t="inlineStr">
        <is>
          <t>Public and Private Warrants</t>
        </is>
      </c>
    </row>
    <row r="16">
      <c r="A16" s="3" t="inlineStr">
        <is>
          <t>Subsidiary, Sale of Stock [Line Items]</t>
        </is>
      </c>
    </row>
    <row r="17">
      <c r="A17" s="4" t="inlineStr">
        <is>
          <t>Common stock, shares issued (in shares)</t>
        </is>
      </c>
      <c r="H17" s="5" t="n">
        <v>1</v>
      </c>
    </row>
    <row r="18">
      <c r="A18" s="4" t="inlineStr">
        <is>
          <t>Warrants to purchase common stock outstanding ( in shares)</t>
        </is>
      </c>
      <c r="H18" s="5" t="n">
        <v>18525000</v>
      </c>
    </row>
    <row r="19">
      <c r="A19" s="4" t="inlineStr">
        <is>
          <t>Exercise price (in dollars per share)</t>
        </is>
      </c>
      <c r="H19" s="8" t="n">
        <v>11.5</v>
      </c>
    </row>
    <row r="20">
      <c r="A20" s="4" t="inlineStr">
        <is>
          <t>Public Warrants | IPO</t>
        </is>
      </c>
    </row>
    <row r="21">
      <c r="A21" s="3" t="inlineStr">
        <is>
          <t>Subsidiary, Sale of Stock [Line Items]</t>
        </is>
      </c>
    </row>
    <row r="22">
      <c r="A22" s="4" t="inlineStr">
        <is>
          <t>Warrants to purchase common stock outstanding ( in shares)</t>
        </is>
      </c>
      <c r="H22" s="5" t="n">
        <v>12937500</v>
      </c>
    </row>
    <row r="23">
      <c r="A23" s="4" t="inlineStr">
        <is>
          <t>Private Warrants | Private Placement</t>
        </is>
      </c>
    </row>
    <row r="24">
      <c r="A24" s="3" t="inlineStr">
        <is>
          <t>Subsidiary, Sale of Stock [Line Items]</t>
        </is>
      </c>
    </row>
    <row r="25">
      <c r="A25" s="4" t="inlineStr">
        <is>
          <t>Warrants to purchase common stock outstanding ( in shares)</t>
        </is>
      </c>
      <c r="F25" s="5" t="n">
        <v>18524179</v>
      </c>
      <c r="G25" s="5" t="n">
        <v>18524179</v>
      </c>
      <c r="H25" s="5" t="n">
        <v>5587500</v>
      </c>
    </row>
    <row r="26">
      <c r="A26" s="4" t="inlineStr">
        <is>
          <t>Exercise of warrants (in shares)</t>
        </is>
      </c>
      <c r="F26" s="5" t="n">
        <v>821</v>
      </c>
    </row>
    <row r="27">
      <c r="A27" s="4" t="inlineStr">
        <is>
          <t>Convertible Debt | PIPE Convertible Notes</t>
        </is>
      </c>
    </row>
    <row r="28">
      <c r="A28" s="3" t="inlineStr">
        <is>
          <t>Subsidiary, Sale of Stock [Line Items]</t>
        </is>
      </c>
    </row>
    <row r="29">
      <c r="A29" s="4" t="inlineStr">
        <is>
          <t>Aggregate principal amount</t>
        </is>
      </c>
      <c r="B29" s="6" t="n">
        <v>87500000</v>
      </c>
      <c r="C29" s="6" t="n">
        <v>87500000</v>
      </c>
    </row>
    <row r="30">
      <c r="A30" s="4" t="inlineStr">
        <is>
          <t>Common Class A | ACM</t>
        </is>
      </c>
    </row>
    <row r="31">
      <c r="A31" s="3" t="inlineStr">
        <is>
          <t>Subsidiary, Sale of Stock [Line Items]</t>
        </is>
      </c>
    </row>
    <row r="32">
      <c r="A32" s="4" t="inlineStr">
        <is>
          <t>Number of shares issued (in shares)</t>
        </is>
      </c>
      <c r="F32" s="5" t="n">
        <v>233593</v>
      </c>
      <c r="G32" s="5" t="n">
        <v>734702</v>
      </c>
    </row>
    <row r="33">
      <c r="A33" s="4" t="inlineStr">
        <is>
          <t>Redemption Shareholders | Common Class A</t>
        </is>
      </c>
    </row>
    <row r="34">
      <c r="A34" s="3" t="inlineStr">
        <is>
          <t>Subsidiary, Sale of Stock [Line Items]</t>
        </is>
      </c>
    </row>
    <row r="35">
      <c r="A35" s="4" t="inlineStr">
        <is>
          <t>Common stock, shares outstanding (in shares)</t>
        </is>
      </c>
      <c r="C35" s="5" t="n">
        <v>-18098335</v>
      </c>
    </row>
    <row r="36">
      <c r="A36" s="4" t="inlineStr">
        <is>
          <t>Remaining Shareholders | Common Class A</t>
        </is>
      </c>
    </row>
    <row r="37">
      <c r="A37" s="3" t="inlineStr">
        <is>
          <t>Subsidiary, Sale of Stock [Line Items]</t>
        </is>
      </c>
    </row>
    <row r="38">
      <c r="A38" s="4" t="inlineStr">
        <is>
          <t>Common stock, shares outstanding (in shares)</t>
        </is>
      </c>
      <c r="C38" s="5" t="n">
        <v>-7776665</v>
      </c>
    </row>
    <row r="39">
      <c r="A39" s="4" t="inlineStr">
        <is>
          <t>Conversion ratio</t>
        </is>
      </c>
      <c r="C39" s="5" t="n">
        <v>1</v>
      </c>
    </row>
    <row r="40">
      <c r="A40" s="4" t="inlineStr">
        <is>
          <t>Sponsor Members</t>
        </is>
      </c>
    </row>
    <row r="41">
      <c r="A41" s="3" t="inlineStr">
        <is>
          <t>Subsidiary, Sale of Stock [Line Items]</t>
        </is>
      </c>
    </row>
    <row r="42">
      <c r="A42" s="4" t="inlineStr">
        <is>
          <t>Sponsor earnout shares subject to vesting under certain conditions (in shares)</t>
        </is>
      </c>
      <c r="C42" s="5" t="n">
        <v>1940625</v>
      </c>
    </row>
    <row r="43">
      <c r="A43" s="4" t="inlineStr">
        <is>
          <t>Sponsor Members | Common Class B</t>
        </is>
      </c>
    </row>
    <row r="44">
      <c r="A44" s="3" t="inlineStr">
        <is>
          <t>Subsidiary, Sale of Stock [Line Items]</t>
        </is>
      </c>
    </row>
    <row r="45">
      <c r="A45" s="4" t="inlineStr">
        <is>
          <t>Common stock, shares outstanding (in shares)</t>
        </is>
      </c>
      <c r="C45" s="5" t="n">
        <v>-6468750</v>
      </c>
    </row>
    <row r="46">
      <c r="A46" s="4" t="inlineStr">
        <is>
          <t>Conversion ratio</t>
        </is>
      </c>
      <c r="C46" s="5" t="n">
        <v>1</v>
      </c>
    </row>
    <row r="47">
      <c r="A47" s="4" t="inlineStr">
        <is>
          <t>ACM</t>
        </is>
      </c>
    </row>
    <row r="48">
      <c r="A48" s="3" t="inlineStr">
        <is>
          <t>Subsidiary, Sale of Stock [Line Items]</t>
        </is>
      </c>
    </row>
    <row r="49">
      <c r="A49" s="4" t="inlineStr">
        <is>
          <t>Share price (in dollars per share)</t>
        </is>
      </c>
      <c r="D49" s="6" t="n">
        <v>7</v>
      </c>
    </row>
    <row r="50">
      <c r="A50" s="4" t="inlineStr">
        <is>
          <t>ACM | Common Class A</t>
        </is>
      </c>
    </row>
    <row r="51">
      <c r="A51" s="3" t="inlineStr">
        <is>
          <t>Subsidiary, Sale of Stock [Line Items]</t>
        </is>
      </c>
    </row>
    <row r="52">
      <c r="A52" s="4" t="inlineStr">
        <is>
          <t>Share price (in dollars per share)</t>
        </is>
      </c>
      <c r="D52" s="6" t="n">
        <v>10</v>
      </c>
    </row>
    <row r="53">
      <c r="A53" s="4" t="inlineStr">
        <is>
          <t>Common stock, shares issued (in shares)</t>
        </is>
      </c>
      <c r="D53" s="5" t="n">
        <v>6504768</v>
      </c>
    </row>
    <row r="54">
      <c r="A54" s="4" t="inlineStr">
        <is>
          <t>Net proceeds of common stock</t>
        </is>
      </c>
      <c r="D54" s="6" t="n">
        <v>65062000</v>
      </c>
      <c r="F54" s="6" t="n">
        <v>1866000</v>
      </c>
      <c r="G54" s="6" t="n">
        <v>687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68"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4" t="inlineStr">
        <is>
          <t>Total net revenue</t>
        </is>
      </c>
      <c r="C3" s="6" t="n">
        <v>46626</v>
      </c>
      <c r="D3" s="6" t="n">
        <v>40858</v>
      </c>
    </row>
    <row r="4">
      <c r="A4" s="4" t="inlineStr">
        <is>
          <t>Total cost of sales</t>
        </is>
      </c>
      <c r="C4" s="5" t="n">
        <v>-40531</v>
      </c>
      <c r="D4" s="5" t="n">
        <v>-35929</v>
      </c>
    </row>
    <row r="5">
      <c r="A5" s="4" t="inlineStr">
        <is>
          <t>Gross profit</t>
        </is>
      </c>
      <c r="C5" s="5" t="n">
        <v>6095</v>
      </c>
      <c r="D5" s="5" t="n">
        <v>4929</v>
      </c>
    </row>
    <row r="6">
      <c r="A6" s="4" t="inlineStr">
        <is>
          <t>Advertising expense</t>
        </is>
      </c>
      <c r="C6" s="5" t="n">
        <v>-11695</v>
      </c>
      <c r="D6" s="5" t="n">
        <v>-5707</v>
      </c>
    </row>
    <row r="7">
      <c r="A7" s="4" t="inlineStr">
        <is>
          <t>Selling, general, and administrative expense</t>
        </is>
      </c>
      <c r="C7" s="5" t="n">
        <v>-23410</v>
      </c>
      <c r="D7" s="5" t="n">
        <v>-12514</v>
      </c>
    </row>
    <row r="8">
      <c r="A8" s="4" t="inlineStr">
        <is>
          <t>Loss from operations</t>
        </is>
      </c>
      <c r="C8" s="5" t="n">
        <v>-29010</v>
      </c>
      <c r="D8" s="5" t="n">
        <v>-13292</v>
      </c>
    </row>
    <row r="9">
      <c r="A9" s="4" t="inlineStr">
        <is>
          <t>Other income (expense), net</t>
        </is>
      </c>
      <c r="C9" s="5" t="n">
        <v>-7201</v>
      </c>
      <c r="D9" s="5" t="n">
        <v>-913</v>
      </c>
    </row>
    <row r="10">
      <c r="A10" s="4" t="inlineStr">
        <is>
          <t>Loss before income taxes</t>
        </is>
      </c>
      <c r="C10" s="5" t="n">
        <v>-36211</v>
      </c>
      <c r="D10" s="5" t="n">
        <v>-14205</v>
      </c>
    </row>
    <row r="11">
      <c r="A11" s="4" t="inlineStr">
        <is>
          <t>Income taxes</t>
        </is>
      </c>
      <c r="C11" s="5" t="n">
        <v>0</v>
      </c>
      <c r="D11" s="5" t="n">
        <v>0</v>
      </c>
    </row>
    <row r="12">
      <c r="A12" s="4" t="inlineStr">
        <is>
          <t>Net loss</t>
        </is>
      </c>
      <c r="C12" s="6" t="n">
        <v>-36211</v>
      </c>
      <c r="D12" s="6" t="n">
        <v>-14205</v>
      </c>
    </row>
    <row r="13">
      <c r="A13" s="3" t="inlineStr">
        <is>
          <t>Net loss per common share:</t>
        </is>
      </c>
    </row>
    <row r="14">
      <c r="A14" s="4" t="inlineStr">
        <is>
          <t>Basic net loss per common share (in dollars per share)</t>
        </is>
      </c>
      <c r="C14" s="8" t="n">
        <v>-0.54</v>
      </c>
      <c r="D14" s="8" t="n">
        <v>-1.55</v>
      </c>
    </row>
    <row r="15">
      <c r="A15" s="4" t="inlineStr">
        <is>
          <t>Diluted net loss per common share (in dollars per share)</t>
        </is>
      </c>
      <c r="C15" s="8" t="n">
        <v>-0.54</v>
      </c>
      <c r="D15" s="8" t="n">
        <v>-1.55</v>
      </c>
    </row>
    <row r="16">
      <c r="A16" s="3" t="inlineStr">
        <is>
          <t>Weighted average shares outstanding:</t>
        </is>
      </c>
    </row>
    <row r="17">
      <c r="A17" s="4" t="inlineStr">
        <is>
          <t>Basic (in shares)</t>
        </is>
      </c>
      <c r="C17" s="5" t="n">
        <v>66861005</v>
      </c>
      <c r="D17" s="5" t="n">
        <v>9419197</v>
      </c>
    </row>
    <row r="18">
      <c r="A18" s="4" t="inlineStr">
        <is>
          <t>Diluted (in shares)</t>
        </is>
      </c>
      <c r="C18" s="5" t="n">
        <v>66861005</v>
      </c>
      <c r="D18" s="5" t="n">
        <v>9419197</v>
      </c>
    </row>
    <row r="19">
      <c r="A19" s="4" t="inlineStr">
        <is>
          <t>Retail</t>
        </is>
      </c>
    </row>
    <row r="20">
      <c r="A20" s="4" t="inlineStr">
        <is>
          <t>Total net revenue</t>
        </is>
      </c>
      <c r="C20" s="6" t="n">
        <v>44396</v>
      </c>
      <c r="D20" s="6" t="n">
        <v>39876</v>
      </c>
    </row>
    <row r="21">
      <c r="A21" s="4" t="inlineStr">
        <is>
          <t>Total cost of sales</t>
        </is>
      </c>
      <c r="C21" s="5" t="n">
        <v>-40049</v>
      </c>
      <c r="D21" s="5" t="n">
        <v>-35664</v>
      </c>
    </row>
    <row r="22">
      <c r="A22" s="4" t="inlineStr">
        <is>
          <t>Loss from operations</t>
        </is>
      </c>
      <c r="C22" s="5" t="n">
        <v>-30282</v>
      </c>
      <c r="D22" s="5" t="n">
        <v>-13533</v>
      </c>
    </row>
    <row r="23">
      <c r="A23" s="4" t="inlineStr">
        <is>
          <t>Software &amp; Services</t>
        </is>
      </c>
    </row>
    <row r="24">
      <c r="A24" s="4" t="inlineStr">
        <is>
          <t>Total net revenue</t>
        </is>
      </c>
      <c r="B24" s="4" t="inlineStr">
        <is>
          <t>[1]</t>
        </is>
      </c>
      <c r="C24" s="5" t="n">
        <v>2230</v>
      </c>
      <c r="D24" s="5" t="n">
        <v>982</v>
      </c>
    </row>
    <row r="25">
      <c r="A25" s="4" t="inlineStr">
        <is>
          <t>Total cost of sales</t>
        </is>
      </c>
      <c r="B25" s="4" t="inlineStr">
        <is>
          <t>[1]</t>
        </is>
      </c>
      <c r="C25" s="5" t="n">
        <v>-482</v>
      </c>
      <c r="D25" s="5" t="n">
        <v>-265</v>
      </c>
    </row>
    <row r="26">
      <c r="A26" s="4" t="inlineStr">
        <is>
          <t>Loss from operations</t>
        </is>
      </c>
      <c r="C26" s="6" t="n">
        <v>1272</v>
      </c>
      <c r="D26" s="6" t="n">
        <v>241</v>
      </c>
    </row>
    <row r="27"/>
    <row r="28">
      <c r="A28" s="4" t="inlineStr">
        <is>
          <t>[1]</t>
        </is>
      </c>
      <c r="B28" s="4" t="inlineStr">
        <is>
          <t>For information related to related party transactions, see Note 16.</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and finance lease right-of-use asset, before accumulated depreciation and amortization</t>
        </is>
      </c>
      <c r="B3" s="6" t="n">
        <v>27889</v>
      </c>
      <c r="C3" s="6" t="n">
        <v>27292</v>
      </c>
    </row>
    <row r="4">
      <c r="A4" s="4" t="inlineStr">
        <is>
          <t>Less: Accumulated depreciation and amortization</t>
        </is>
      </c>
      <c r="B4" s="5" t="n">
        <v>-21287</v>
      </c>
      <c r="C4" s="5" t="n">
        <v>-20273</v>
      </c>
    </row>
    <row r="5">
      <c r="A5" s="4" t="inlineStr">
        <is>
          <t>Property and equipment, net</t>
        </is>
      </c>
      <c r="B5" s="5" t="n">
        <v>6602</v>
      </c>
      <c r="C5" s="5" t="n">
        <v>7019</v>
      </c>
    </row>
    <row r="6">
      <c r="A6" s="4" t="inlineStr">
        <is>
          <t>Leasehold improvements</t>
        </is>
      </c>
    </row>
    <row r="7">
      <c r="A7" s="3" t="inlineStr">
        <is>
          <t>Property, Plant and Equipment [Line Items]</t>
        </is>
      </c>
    </row>
    <row r="8">
      <c r="A8" s="4" t="inlineStr">
        <is>
          <t>Property, plant, and equipment and finance lease right-of-use asset, before accumulated depreciation and amortization</t>
        </is>
      </c>
      <c r="B8" s="5" t="n">
        <v>8758</v>
      </c>
      <c r="C8" s="5" t="n">
        <v>8716</v>
      </c>
    </row>
    <row r="9">
      <c r="A9" s="4" t="inlineStr">
        <is>
          <t>Warehouse equipment</t>
        </is>
      </c>
    </row>
    <row r="10">
      <c r="A10" s="3" t="inlineStr">
        <is>
          <t>Property, Plant and Equipment [Line Items]</t>
        </is>
      </c>
    </row>
    <row r="11">
      <c r="A11" s="4" t="inlineStr">
        <is>
          <t>Property, plant, and equipment and finance lease right-of-use asset, before accumulated depreciation and amortization</t>
        </is>
      </c>
      <c r="B11" s="5" t="n">
        <v>3105</v>
      </c>
      <c r="C11" s="5" t="n">
        <v>3056</v>
      </c>
    </row>
    <row r="12">
      <c r="A12" s="4" t="inlineStr">
        <is>
          <t>Computers and small tools</t>
        </is>
      </c>
    </row>
    <row r="13">
      <c r="A13" s="3" t="inlineStr">
        <is>
          <t>Property, Plant and Equipment [Line Items]</t>
        </is>
      </c>
    </row>
    <row r="14">
      <c r="A14" s="4" t="inlineStr">
        <is>
          <t>Property, plant, and equipment and finance lease right-of-use asset, before accumulated depreciation and amortization</t>
        </is>
      </c>
      <c r="B14" s="5" t="n">
        <v>1417</v>
      </c>
      <c r="C14" s="5" t="n">
        <v>1337</v>
      </c>
    </row>
    <row r="15">
      <c r="A15" s="4" t="inlineStr">
        <is>
          <t>Furniture and fixtures</t>
        </is>
      </c>
    </row>
    <row r="16">
      <c r="A16" s="3" t="inlineStr">
        <is>
          <t>Property, Plant and Equipment [Line Items]</t>
        </is>
      </c>
    </row>
    <row r="17">
      <c r="A17" s="4" t="inlineStr">
        <is>
          <t>Property, plant, and equipment and finance lease right-of-use asset, before accumulated depreciation and amortization</t>
        </is>
      </c>
      <c r="B17" s="5" t="n">
        <v>85</v>
      </c>
      <c r="C17" s="5" t="n">
        <v>85</v>
      </c>
    </row>
    <row r="18">
      <c r="A18" s="4" t="inlineStr">
        <is>
          <t>Software development</t>
        </is>
      </c>
    </row>
    <row r="19">
      <c r="A19" s="3" t="inlineStr">
        <is>
          <t>Property, Plant and Equipment [Line Items]</t>
        </is>
      </c>
    </row>
    <row r="20">
      <c r="A20" s="4" t="inlineStr">
        <is>
          <t>Property, plant, and equipment and finance lease right-of-use asset, before accumulated depreciation and amortization</t>
        </is>
      </c>
      <c r="B20" s="5" t="n">
        <v>14146</v>
      </c>
      <c r="C20" s="5" t="n">
        <v>14091</v>
      </c>
    </row>
    <row r="21">
      <c r="A21" s="4" t="inlineStr">
        <is>
          <t>Work in progress</t>
        </is>
      </c>
    </row>
    <row r="22">
      <c r="A22" s="3" t="inlineStr">
        <is>
          <t>Property, Plant and Equipment [Line Items]</t>
        </is>
      </c>
    </row>
    <row r="23">
      <c r="A23" s="4" t="inlineStr">
        <is>
          <t>Property, plant, and equipment and finance lease right-of-use asset, before accumulated depreciation and amortization</t>
        </is>
      </c>
      <c r="B23" s="6" t="n">
        <v>378</v>
      </c>
      <c r="C23"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1016</v>
      </c>
      <c r="C4" s="6" t="n">
        <v>1230</v>
      </c>
    </row>
    <row r="5">
      <c r="A5" s="4" t="inlineStr">
        <is>
          <t>Amortization related to software development costs</t>
        </is>
      </c>
      <c r="B5" s="6" t="n">
        <v>305</v>
      </c>
      <c r="C5" s="6" t="n">
        <v>4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insurance</t>
        </is>
      </c>
      <c r="B3" s="6" t="n">
        <v>3946</v>
      </c>
      <c r="C3" s="6" t="n">
        <v>476</v>
      </c>
    </row>
    <row r="4">
      <c r="A4" s="4" t="inlineStr">
        <is>
          <t>Prepaid services</t>
        </is>
      </c>
      <c r="B4" s="5" t="n">
        <v>4195</v>
      </c>
      <c r="C4" s="5" t="n">
        <v>1918</v>
      </c>
    </row>
    <row r="5">
      <c r="A5" s="4" t="inlineStr">
        <is>
          <t>Vendor funds receivable</t>
        </is>
      </c>
      <c r="B5" s="5" t="n">
        <v>1099</v>
      </c>
      <c r="C5" s="5" t="n">
        <v>1058</v>
      </c>
    </row>
    <row r="6">
      <c r="A6" s="4" t="inlineStr">
        <is>
          <t>Other prepaid expenses</t>
        </is>
      </c>
      <c r="B6" s="5" t="n">
        <v>2459</v>
      </c>
      <c r="C6" s="5" t="n">
        <v>806</v>
      </c>
    </row>
    <row r="7">
      <c r="A7" s="4" t="inlineStr">
        <is>
          <t>Other receivables</t>
        </is>
      </c>
      <c r="B7" s="5" t="n">
        <v>301</v>
      </c>
      <c r="C7" s="5" t="n">
        <v>657</v>
      </c>
    </row>
    <row r="8">
      <c r="A8" s="4" t="inlineStr">
        <is>
          <t>Total</t>
        </is>
      </c>
      <c r="B8" s="5" t="n">
        <v>12000</v>
      </c>
      <c r="C8" s="5" t="n">
        <v>4915</v>
      </c>
    </row>
    <row r="9">
      <c r="A9" s="4" t="inlineStr">
        <is>
          <t>Prepaid expenses, noncurrent</t>
        </is>
      </c>
      <c r="B9" s="6" t="n">
        <v>10702</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Mar. 31, 2022</t>
        </is>
      </c>
      <c r="C1" s="2" t="inlineStr">
        <is>
          <t>Dec. 31, 2021</t>
        </is>
      </c>
    </row>
    <row r="2">
      <c r="A2" s="3" t="inlineStr">
        <is>
          <t>Other Liabilities Disclosure [Abstract]</t>
        </is>
      </c>
    </row>
    <row r="3">
      <c r="A3" s="4" t="inlineStr">
        <is>
          <t>Credit card payable</t>
        </is>
      </c>
      <c r="B3" s="6" t="n">
        <v>13347</v>
      </c>
      <c r="C3" s="6" t="n">
        <v>13738</v>
      </c>
    </row>
    <row r="4">
      <c r="A4" s="4" t="inlineStr">
        <is>
          <t>Accrued sales tax payable</t>
        </is>
      </c>
      <c r="B4" s="5" t="n">
        <v>1920</v>
      </c>
      <c r="C4" s="5" t="n">
        <v>1708</v>
      </c>
    </row>
    <row r="5">
      <c r="A5" s="4" t="inlineStr">
        <is>
          <t>Deferred rent –  short term</t>
        </is>
      </c>
      <c r="B5" s="5" t="n">
        <v>0</v>
      </c>
      <c r="C5" s="5" t="n">
        <v>451</v>
      </c>
    </row>
    <row r="6">
      <c r="A6" s="4" t="inlineStr">
        <is>
          <t>Credits liability</t>
        </is>
      </c>
      <c r="B6" s="5" t="n">
        <v>648</v>
      </c>
      <c r="C6" s="5" t="n">
        <v>641</v>
      </c>
    </row>
    <row r="7">
      <c r="A7" s="4" t="inlineStr">
        <is>
          <t>Obligation for equity consideration</t>
        </is>
      </c>
      <c r="B7" s="5" t="n">
        <v>0</v>
      </c>
      <c r="C7" s="5" t="n">
        <v>3000</v>
      </c>
    </row>
    <row r="8">
      <c r="A8" s="4" t="inlineStr">
        <is>
          <t>Other accrued liabilities</t>
        </is>
      </c>
      <c r="B8" s="5" t="n">
        <v>2116</v>
      </c>
      <c r="C8" s="5" t="n">
        <v>2362</v>
      </c>
    </row>
    <row r="9">
      <c r="A9" s="4" t="inlineStr">
        <is>
          <t>Total</t>
        </is>
      </c>
      <c r="B9" s="6" t="n">
        <v>18031</v>
      </c>
      <c r="C9" s="6" t="n">
        <v>21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2" customWidth="1" min="2" max="2"/>
    <col width="25" customWidth="1" min="3" max="3"/>
    <col width="21" customWidth="1" min="4" max="4"/>
  </cols>
  <sheetData>
    <row r="1">
      <c r="A1" s="1" t="inlineStr">
        <is>
          <t>CONVERTIBLE NOTES (Details) - Convertible Debt - PIPE Convertible Notes</t>
        </is>
      </c>
      <c r="B1" s="2" t="inlineStr">
        <is>
          <t>Dec. 08, 2021USD ($)d$ / shares</t>
        </is>
      </c>
      <c r="C1" s="2" t="inlineStr">
        <is>
          <t>Mar. 31, 2022USD ($)</t>
        </is>
      </c>
      <c r="D1" s="2" t="inlineStr">
        <is>
          <t>Dec. 09, 2021USD ($)</t>
        </is>
      </c>
    </row>
    <row r="2">
      <c r="A2" s="3" t="inlineStr">
        <is>
          <t>Debt Instrument [Line Items]</t>
        </is>
      </c>
    </row>
    <row r="3">
      <c r="A3" s="4" t="inlineStr">
        <is>
          <t>Aggregate principal amount</t>
        </is>
      </c>
      <c r="B3" s="6" t="n">
        <v>87500000</v>
      </c>
      <c r="D3" s="6" t="n">
        <v>87500000</v>
      </c>
    </row>
    <row r="4">
      <c r="A4" s="4" t="inlineStr">
        <is>
          <t>Stated interest rate percentage</t>
        </is>
      </c>
      <c r="B4" s="4" t="inlineStr">
        <is>
          <t>7.00%</t>
        </is>
      </c>
    </row>
    <row r="5">
      <c r="A5" s="4" t="inlineStr">
        <is>
          <t>Conversion ratio</t>
        </is>
      </c>
      <c r="B5" s="10" t="n">
        <v>0.08333</v>
      </c>
    </row>
    <row r="6">
      <c r="A6" s="4" t="inlineStr">
        <is>
          <t>Conversion price (in dollars per share) | $ / shares</t>
        </is>
      </c>
      <c r="B6" s="6" t="n">
        <v>12</v>
      </c>
    </row>
    <row r="7">
      <c r="A7" s="4" t="inlineStr">
        <is>
          <t>Debt instrument, repurchase price percentage</t>
        </is>
      </c>
      <c r="B7" s="4" t="inlineStr">
        <is>
          <t>101.00%</t>
        </is>
      </c>
    </row>
    <row r="8">
      <c r="A8" s="4" t="inlineStr">
        <is>
          <t>Threshold percentage of stock price trigger</t>
        </is>
      </c>
      <c r="B8" s="4" t="inlineStr">
        <is>
          <t>130.00%</t>
        </is>
      </c>
    </row>
    <row r="9">
      <c r="A9" s="4" t="inlineStr">
        <is>
          <t>Threshold trading days | d</t>
        </is>
      </c>
      <c r="B9" s="5" t="n">
        <v>20</v>
      </c>
    </row>
    <row r="10">
      <c r="A10" s="4" t="inlineStr">
        <is>
          <t>Threshold consecutive trading days | d</t>
        </is>
      </c>
      <c r="B10" s="5" t="n">
        <v>30</v>
      </c>
    </row>
    <row r="11">
      <c r="A11" s="4" t="inlineStr">
        <is>
          <t>Accrued interest</t>
        </is>
      </c>
      <c r="C11" s="6" t="n">
        <v>1531000</v>
      </c>
    </row>
    <row r="12">
      <c r="A12" s="4" t="inlineStr">
        <is>
          <t>Transaction costs related to debt</t>
        </is>
      </c>
      <c r="B12" s="6" t="n">
        <v>10534000</v>
      </c>
    </row>
    <row r="13">
      <c r="A13" s="4" t="inlineStr">
        <is>
          <t>Debt issuance costs, amortization period</t>
        </is>
      </c>
      <c r="C13" s="4" t="inlineStr">
        <is>
          <t>4 years 8 months 15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Narrative (Details) - USD ($)</t>
        </is>
      </c>
      <c r="B1" s="2" t="inlineStr">
        <is>
          <t>Aug. 04, 2021</t>
        </is>
      </c>
      <c r="C1" s="2" t="inlineStr">
        <is>
          <t>Mar. 31, 2022</t>
        </is>
      </c>
      <c r="D1" s="2" t="inlineStr">
        <is>
          <t>Dec. 31, 2021</t>
        </is>
      </c>
    </row>
    <row r="2">
      <c r="A2" s="4" t="inlineStr">
        <is>
          <t>Term Loan Warrants</t>
        </is>
      </c>
    </row>
    <row r="3">
      <c r="A3" s="3" t="inlineStr">
        <is>
          <t>Debt Instrument [Line Items]</t>
        </is>
      </c>
    </row>
    <row r="4">
      <c r="A4" s="4" t="inlineStr">
        <is>
          <t>Warrant issued (in shares)</t>
        </is>
      </c>
      <c r="B4" s="5" t="n">
        <v>126993</v>
      </c>
    </row>
    <row r="5">
      <c r="A5" s="4" t="inlineStr">
        <is>
          <t>Exercise price (in dollars per share)</t>
        </is>
      </c>
      <c r="B5" s="7" t="n">
        <v>7.0871</v>
      </c>
    </row>
    <row r="6">
      <c r="A6" s="4" t="inlineStr">
        <is>
          <t>Secured Debt | Line of Credit</t>
        </is>
      </c>
    </row>
    <row r="7">
      <c r="A7" s="3" t="inlineStr">
        <is>
          <t>Debt Instrument [Line Items]</t>
        </is>
      </c>
    </row>
    <row r="8">
      <c r="A8" s="4" t="inlineStr">
        <is>
          <t>Aggregate principal amount</t>
        </is>
      </c>
      <c r="B8" s="6" t="n">
        <v>45000000</v>
      </c>
    </row>
    <row r="9">
      <c r="A9" s="4" t="inlineStr">
        <is>
          <t>Debt instrument covenant, minimum unrestricted cash balance</t>
        </is>
      </c>
      <c r="B9" s="6" t="n">
        <v>15000000</v>
      </c>
    </row>
    <row r="10">
      <c r="A10" s="4" t="inlineStr">
        <is>
          <t>Debt instrument covenant, retail gross margin percentage</t>
        </is>
      </c>
      <c r="B10" s="4" t="inlineStr">
        <is>
          <t>8.00%</t>
        </is>
      </c>
    </row>
    <row r="11">
      <c r="A11" s="4" t="inlineStr">
        <is>
          <t>Repayment of term loan</t>
        </is>
      </c>
      <c r="B11" s="6" t="n">
        <v>5000000</v>
      </c>
    </row>
    <row r="12">
      <c r="A12" s="4" t="inlineStr">
        <is>
          <t>Loss on extinguishment of debt</t>
        </is>
      </c>
      <c r="B12" s="6" t="n">
        <v>203000</v>
      </c>
    </row>
    <row r="13">
      <c r="A13" s="4" t="inlineStr">
        <is>
          <t>Secured Debt | Line of Credit | London Interbank Offered Rate (LIBOR)</t>
        </is>
      </c>
    </row>
    <row r="14">
      <c r="A14" s="3" t="inlineStr">
        <is>
          <t>Debt Instrument [Line Items]</t>
        </is>
      </c>
    </row>
    <row r="15">
      <c r="A15" s="4" t="inlineStr">
        <is>
          <t>Interest rate</t>
        </is>
      </c>
      <c r="B15" s="4" t="inlineStr">
        <is>
          <t>8.50%</t>
        </is>
      </c>
    </row>
    <row r="16">
      <c r="A16" s="4" t="inlineStr">
        <is>
          <t>Secured Debt | Line of Credit | Prime Rate</t>
        </is>
      </c>
    </row>
    <row r="17">
      <c r="A17" s="3" t="inlineStr">
        <is>
          <t>Debt Instrument [Line Items]</t>
        </is>
      </c>
    </row>
    <row r="18">
      <c r="A18" s="4" t="inlineStr">
        <is>
          <t>Interest rate</t>
        </is>
      </c>
      <c r="B18" s="4" t="inlineStr">
        <is>
          <t>0.50%</t>
        </is>
      </c>
    </row>
    <row r="19">
      <c r="A19" s="4" t="inlineStr">
        <is>
          <t>Secured Debt | Line of Credit | Federal Funds Effective Rate</t>
        </is>
      </c>
    </row>
    <row r="20">
      <c r="A20" s="3" t="inlineStr">
        <is>
          <t>Debt Instrument [Line Items]</t>
        </is>
      </c>
    </row>
    <row r="21">
      <c r="A21" s="4" t="inlineStr">
        <is>
          <t>Interest rate</t>
        </is>
      </c>
      <c r="B21" s="4" t="inlineStr">
        <is>
          <t>0.50%</t>
        </is>
      </c>
    </row>
    <row r="22">
      <c r="A22" s="4" t="inlineStr">
        <is>
          <t>Letter of Credit | Line of Credit</t>
        </is>
      </c>
    </row>
    <row r="23">
      <c r="A23" s="3" t="inlineStr">
        <is>
          <t>Debt Instrument [Line Items]</t>
        </is>
      </c>
    </row>
    <row r="24">
      <c r="A24" s="4" t="inlineStr">
        <is>
          <t>Letters of credit outstanding, amount</t>
        </is>
      </c>
      <c r="C24" s="6" t="n">
        <v>2768000</v>
      </c>
      <c r="D24" s="6" t="n">
        <v>276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unts Outstanding Under Long Term Debt (Details) - USD ($) $ in Thousands</t>
        </is>
      </c>
      <c r="B1" s="2" t="inlineStr">
        <is>
          <t>Mar. 31, 2022</t>
        </is>
      </c>
      <c r="C1" s="2" t="inlineStr">
        <is>
          <t>Dec. 31, 2021</t>
        </is>
      </c>
    </row>
    <row r="2">
      <c r="A2" s="3" t="inlineStr">
        <is>
          <t>Debt Instrument [Line Items]</t>
        </is>
      </c>
    </row>
    <row r="3">
      <c r="A3" s="4" t="inlineStr">
        <is>
          <t>Total</t>
        </is>
      </c>
      <c r="B3" s="6" t="n">
        <v>120757</v>
      </c>
      <c r="C3" s="6" t="n">
        <v>120334</v>
      </c>
    </row>
    <row r="4">
      <c r="A4" s="4" t="inlineStr">
        <is>
          <t>Less: current portion</t>
        </is>
      </c>
      <c r="B4" s="5" t="n">
        <v>0</v>
      </c>
      <c r="C4" s="5" t="n">
        <v>0</v>
      </c>
    </row>
    <row r="5">
      <c r="A5" s="4" t="inlineStr">
        <is>
          <t>Long-term debt</t>
        </is>
      </c>
      <c r="B5" s="5" t="n">
        <v>120757</v>
      </c>
      <c r="C5" s="5" t="n">
        <v>120334</v>
      </c>
    </row>
    <row r="6">
      <c r="A6" s="4" t="inlineStr">
        <is>
          <t>Secured Debt | Term Loan, matures August 2025 | Line of Credit</t>
        </is>
      </c>
    </row>
    <row r="7">
      <c r="A7" s="3" t="inlineStr">
        <is>
          <t>Debt Instrument [Line Items]</t>
        </is>
      </c>
    </row>
    <row r="8">
      <c r="A8" s="4" t="inlineStr">
        <is>
          <t>Total</t>
        </is>
      </c>
      <c r="B8" s="5" t="n">
        <v>43386</v>
      </c>
      <c r="C8" s="5" t="n">
        <v>43287</v>
      </c>
    </row>
    <row r="9">
      <c r="A9" s="4" t="inlineStr">
        <is>
          <t>Convertible Debt | PIPE Convertible Notes</t>
        </is>
      </c>
    </row>
    <row r="10">
      <c r="A10" s="3" t="inlineStr">
        <is>
          <t>Debt Instrument [Line Items]</t>
        </is>
      </c>
    </row>
    <row r="11">
      <c r="A11" s="4" t="inlineStr">
        <is>
          <t>Total</t>
        </is>
      </c>
      <c r="B11" s="6" t="n">
        <v>77371</v>
      </c>
      <c r="C11" s="6" t="n">
        <v>770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Maturities of Debt (Details) - USD ($) $ in Thousands</t>
        </is>
      </c>
      <c r="B1" s="2" t="inlineStr">
        <is>
          <t>Mar. 31, 2022</t>
        </is>
      </c>
      <c r="C1" s="2" t="inlineStr">
        <is>
          <t>Dec. 31, 2021</t>
        </is>
      </c>
    </row>
    <row r="2">
      <c r="A2" s="3" t="inlineStr">
        <is>
          <t>Maturities of Long-term Debt [Abstract]</t>
        </is>
      </c>
    </row>
    <row r="3">
      <c r="A3" s="4" t="inlineStr">
        <is>
          <t>2022 (remaining nine months)</t>
        </is>
      </c>
      <c r="B3" s="6" t="n">
        <v>0</v>
      </c>
    </row>
    <row r="4">
      <c r="A4" s="4" t="inlineStr">
        <is>
          <t>2023</t>
        </is>
      </c>
      <c r="B4" s="5" t="n">
        <v>0</v>
      </c>
    </row>
    <row r="5">
      <c r="A5" s="4" t="inlineStr">
        <is>
          <t>2024</t>
        </is>
      </c>
      <c r="B5" s="5" t="n">
        <v>0</v>
      </c>
    </row>
    <row r="6">
      <c r="A6" s="4" t="inlineStr">
        <is>
          <t>2025</t>
        </is>
      </c>
      <c r="B6" s="5" t="n">
        <v>43386</v>
      </c>
    </row>
    <row r="7">
      <c r="A7" s="4" t="inlineStr">
        <is>
          <t>2026</t>
        </is>
      </c>
      <c r="B7" s="5" t="n">
        <v>77371</v>
      </c>
    </row>
    <row r="8">
      <c r="A8" s="4" t="inlineStr">
        <is>
          <t>Total</t>
        </is>
      </c>
      <c r="B8" s="6" t="n">
        <v>120757</v>
      </c>
      <c r="C8" s="6" t="n">
        <v>120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REVENUE RECOGNITION - Narrative (Details) $ in Thousands</t>
        </is>
      </c>
      <c r="B1" s="2" t="inlineStr">
        <is>
          <t>3 Months Ended</t>
        </is>
      </c>
    </row>
    <row r="2">
      <c r="B2" s="2" t="inlineStr">
        <is>
          <t>Mar. 31, 2022USD ($)segment</t>
        </is>
      </c>
      <c r="C2" s="2" t="inlineStr">
        <is>
          <t>Mar. 31, 2021USD ($)</t>
        </is>
      </c>
      <c r="D2" s="2" t="inlineStr">
        <is>
          <t>Dec. 31, 2021USD ($)</t>
        </is>
      </c>
    </row>
    <row r="3">
      <c r="A3" s="3" t="inlineStr">
        <is>
          <t>Disaggregation of Revenue [Line Items]</t>
        </is>
      </c>
    </row>
    <row r="4">
      <c r="A4" s="4" t="inlineStr">
        <is>
          <t>Contract liabilities (deferred revenue)</t>
        </is>
      </c>
      <c r="B4" s="6" t="n">
        <v>1904</v>
      </c>
      <c r="D4" s="6" t="n">
        <v>2020</v>
      </c>
    </row>
    <row r="5">
      <c r="A5" s="4" t="inlineStr">
        <is>
          <t>Total net revenue</t>
        </is>
      </c>
      <c r="B5" s="6" t="n">
        <v>46626</v>
      </c>
      <c r="C5" s="6" t="n">
        <v>40858</v>
      </c>
    </row>
    <row r="6">
      <c r="A6" s="4" t="inlineStr">
        <is>
          <t>Number of reportable segments | segment</t>
        </is>
      </c>
      <c r="B6" s="5" t="n">
        <v>2</v>
      </c>
    </row>
    <row r="7">
      <c r="A7" s="4" t="inlineStr">
        <is>
          <t>Subscription Sales</t>
        </is>
      </c>
    </row>
    <row r="8">
      <c r="A8" s="3" t="inlineStr">
        <is>
          <t>Disaggregation of Revenue [Line Items]</t>
        </is>
      </c>
    </row>
    <row r="9">
      <c r="A9" s="4" t="inlineStr">
        <is>
          <t>Membership term</t>
        </is>
      </c>
      <c r="B9" s="4" t="inlineStr">
        <is>
          <t>12 months</t>
        </is>
      </c>
    </row>
    <row r="10">
      <c r="A10" s="4" t="inlineStr">
        <is>
          <t>Contract liabilities (deferred revenue)</t>
        </is>
      </c>
      <c r="B10" s="6" t="n">
        <v>671</v>
      </c>
      <c r="D10" s="6" t="n">
        <v>752</v>
      </c>
    </row>
    <row r="11">
      <c r="A11" s="4" t="inlineStr">
        <is>
          <t>Outbound delivery fees</t>
        </is>
      </c>
    </row>
    <row r="12">
      <c r="A12" s="3" t="inlineStr">
        <is>
          <t>Disaggregation of Revenue [Line Items]</t>
        </is>
      </c>
    </row>
    <row r="13">
      <c r="A13" s="4" t="inlineStr">
        <is>
          <t>Total net revenue</t>
        </is>
      </c>
      <c r="B13" s="5" t="n">
        <v>319</v>
      </c>
      <c r="C13" s="5" t="n">
        <v>472</v>
      </c>
    </row>
    <row r="14">
      <c r="A14" s="4" t="inlineStr">
        <is>
          <t>Marketing Fees</t>
        </is>
      </c>
    </row>
    <row r="15">
      <c r="A15" s="3" t="inlineStr">
        <is>
          <t>Disaggregation of Revenue [Line Items]</t>
        </is>
      </c>
    </row>
    <row r="16">
      <c r="A16" s="4" t="inlineStr">
        <is>
          <t>Total net revenue</t>
        </is>
      </c>
      <c r="B16" s="6" t="n">
        <v>371</v>
      </c>
      <c r="C16" s="6" t="n">
        <v>3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Thousands</t>
        </is>
      </c>
      <c r="B1" s="2" t="inlineStr">
        <is>
          <t>3 Months Ended</t>
        </is>
      </c>
    </row>
    <row r="2">
      <c r="B2" s="2" t="inlineStr">
        <is>
          <t>Mar. 31, 2022USD ($)</t>
        </is>
      </c>
    </row>
    <row r="3">
      <c r="A3" s="4" t="inlineStr">
        <is>
          <t>Maintenance</t>
        </is>
      </c>
    </row>
    <row r="4">
      <c r="A4" s="3" t="inlineStr">
        <is>
          <t>Revenue, Remaining Performance Obligation, Expected Timing of Satisfaction [Line Items]</t>
        </is>
      </c>
    </row>
    <row r="5">
      <c r="A5" s="4" t="inlineStr">
        <is>
          <t>Revenue, remaining performance obligation, amount</t>
        </is>
      </c>
      <c r="B5" s="6" t="n">
        <v>-1043</v>
      </c>
    </row>
    <row r="6">
      <c r="A6" s="4" t="inlineStr">
        <is>
          <t>Revenue, performance obligation, expected timing of satisfaction, period</t>
        </is>
      </c>
      <c r="B6" s="4" t="inlineStr">
        <is>
          <t>5 years</t>
        </is>
      </c>
    </row>
    <row r="7">
      <c r="A7" s="4" t="inlineStr">
        <is>
          <t>Floor license fees</t>
        </is>
      </c>
      <c r="B7" s="6" t="n">
        <v>60</v>
      </c>
    </row>
    <row r="8">
      <c r="A8" s="4" t="inlineStr">
        <is>
          <t>Implementation Fees</t>
        </is>
      </c>
    </row>
    <row r="9">
      <c r="A9" s="3" t="inlineStr">
        <is>
          <t>Revenue, Remaining Performance Obligation, Expected Timing of Satisfaction [Line Items]</t>
        </is>
      </c>
    </row>
    <row r="10">
      <c r="A10" s="4" t="inlineStr">
        <is>
          <t>Floor license fees</t>
        </is>
      </c>
      <c r="B10" s="5" t="n">
        <v>1668</v>
      </c>
    </row>
    <row r="11">
      <c r="A11" s="4" t="inlineStr">
        <is>
          <t>Revenue, Remaining Performance Obligation, Expected Timing of Satisfaction, Start Date [Axis]: 2022-04-01 | Maintenance</t>
        </is>
      </c>
    </row>
    <row r="12">
      <c r="A12" s="3" t="inlineStr">
        <is>
          <t>Revenue, Remaining Performance Obligation, Expected Timing of Satisfaction [Line Items]</t>
        </is>
      </c>
    </row>
    <row r="13">
      <c r="A13" s="4" t="inlineStr">
        <is>
          <t>Revenue, remaining performance obligation, amount</t>
        </is>
      </c>
      <c r="B13" s="6" t="n">
        <v>-240</v>
      </c>
    </row>
    <row r="14">
      <c r="A14" s="4" t="inlineStr">
        <is>
          <t>Revenue, remaining performance obligation, expected timing of satisfaction, period</t>
        </is>
      </c>
      <c r="B14"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26" customWidth="1" min="6" max="6"/>
    <col width="43" customWidth="1" min="7" max="7"/>
    <col width="27" customWidth="1" min="8" max="8"/>
    <col width="46" customWidth="1" min="9" max="9"/>
    <col width="63" customWidth="1" min="10" max="10"/>
    <col width="20" customWidth="1" min="11" max="11"/>
    <col width="39" customWidth="1" min="12" max="12"/>
  </cols>
  <sheetData>
    <row r="1">
      <c r="A1" s="1" t="inlineStr">
        <is>
          <t>CONDENSED CONSOLIDATED STATEMENTS OF CONVERTIBLE PREFERRED STOCK AND STOCKHOLDERS' DEFICIT - USD ($) $ in Thousands</t>
        </is>
      </c>
      <c r="B1" s="2" t="inlineStr">
        <is>
          <t>Total</t>
        </is>
      </c>
      <c r="C1" s="2" t="inlineStr">
        <is>
          <t>Previously Reported</t>
        </is>
      </c>
      <c r="D1" s="2" t="inlineStr">
        <is>
          <t>Revision of Prior Period, Adjustment</t>
        </is>
      </c>
      <c r="E1" s="2" t="inlineStr">
        <is>
          <t>Common</t>
        </is>
      </c>
      <c r="F1" s="2" t="inlineStr">
        <is>
          <t>CommonPreviously Reported</t>
        </is>
      </c>
      <c r="G1" s="2" t="inlineStr">
        <is>
          <t>Common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Deficit</t>
        </is>
      </c>
      <c r="L1" s="2" t="inlineStr">
        <is>
          <t>Accumulated DeficitPreviously Reported</t>
        </is>
      </c>
    </row>
    <row r="2">
      <c r="A2" s="3" t="inlineStr">
        <is>
          <t>Increase (Decrease) in Temporary Equity [Roll Forward]</t>
        </is>
      </c>
    </row>
    <row r="3">
      <c r="A3" s="4" t="inlineStr">
        <is>
          <t>Temporary equity, ending balance</t>
        </is>
      </c>
      <c r="B3" s="6" t="n">
        <v>325201</v>
      </c>
      <c r="C3" s="6" t="n">
        <v>325201</v>
      </c>
    </row>
    <row r="4">
      <c r="A4" s="4" t="inlineStr">
        <is>
          <t>Temporary equity, beginning balance (in shares) at Dec. 31, 2020</t>
        </is>
      </c>
      <c r="B4" s="5" t="n">
        <v>40255926</v>
      </c>
      <c r="C4" s="5" t="n">
        <v>42383516</v>
      </c>
      <c r="D4" s="5" t="n">
        <v>-2127590</v>
      </c>
    </row>
    <row r="5">
      <c r="A5" s="4" t="inlineStr">
        <is>
          <t>Temporary equity, beginning balance at Dec. 31, 2020</t>
        </is>
      </c>
      <c r="B5" s="6" t="n">
        <v>325201</v>
      </c>
      <c r="C5" s="6" t="n">
        <v>325201</v>
      </c>
    </row>
    <row r="6">
      <c r="A6" s="4" t="inlineStr">
        <is>
          <t>Temporary equity, ending balance (in shares) at Mar. 31, 2021</t>
        </is>
      </c>
      <c r="B6" s="5" t="n">
        <v>40255926</v>
      </c>
    </row>
    <row r="7">
      <c r="A7" s="4" t="inlineStr">
        <is>
          <t>Beginning balance (in shares) at Dec. 31, 2020</t>
        </is>
      </c>
      <c r="E7" s="5" t="n">
        <v>9392361</v>
      </c>
      <c r="F7" s="5" t="n">
        <v>9888776</v>
      </c>
      <c r="G7" s="5" t="n">
        <v>-496415</v>
      </c>
    </row>
    <row r="8">
      <c r="A8" s="4" t="inlineStr">
        <is>
          <t>Beginning balance at Dec. 31, 2020</t>
        </is>
      </c>
      <c r="B8" s="6" t="n">
        <v>-308442</v>
      </c>
      <c r="C8" s="6" t="n">
        <v>-308442</v>
      </c>
      <c r="E8" s="6" t="n">
        <v>1</v>
      </c>
      <c r="F8" s="6" t="n">
        <v>0</v>
      </c>
      <c r="G8" s="6" t="n">
        <v>1</v>
      </c>
      <c r="H8" s="6" t="n">
        <v>6982</v>
      </c>
      <c r="I8" s="6" t="n">
        <v>6983</v>
      </c>
      <c r="J8" s="6" t="n">
        <v>-1</v>
      </c>
      <c r="K8" s="6" t="n">
        <v>-315425</v>
      </c>
      <c r="L8" s="6" t="n">
        <v>-315425</v>
      </c>
    </row>
    <row r="9">
      <c r="A9" s="3" t="inlineStr">
        <is>
          <t>Stockholders' Equity Attributable to Noncontrolling Interest [Roll Forward]</t>
        </is>
      </c>
    </row>
    <row r="10">
      <c r="A10" s="4" t="inlineStr">
        <is>
          <t>Stock-based compensation</t>
        </is>
      </c>
      <c r="B10" s="5" t="n">
        <v>375</v>
      </c>
      <c r="H10" s="5" t="n">
        <v>375</v>
      </c>
    </row>
    <row r="11">
      <c r="A11" s="4" t="inlineStr">
        <is>
          <t>Exercises of common stock options (in shares)</t>
        </is>
      </c>
      <c r="E11" s="5" t="n">
        <v>38430</v>
      </c>
    </row>
    <row r="12">
      <c r="A12" s="4" t="inlineStr">
        <is>
          <t>Exercises of common stock options</t>
        </is>
      </c>
      <c r="B12" s="5" t="n">
        <v>68</v>
      </c>
      <c r="H12" s="5" t="n">
        <v>68</v>
      </c>
    </row>
    <row r="13">
      <c r="A13" s="4" t="inlineStr">
        <is>
          <t>Retroactive application of recapitalization (in shares)</t>
        </is>
      </c>
      <c r="E13" s="5" t="n">
        <v>-1904</v>
      </c>
    </row>
    <row r="14">
      <c r="A14" s="4" t="inlineStr">
        <is>
          <t>Series C-3 preferred stock remeasurement</t>
        </is>
      </c>
      <c r="B14" s="5" t="n">
        <v>401</v>
      </c>
      <c r="H14" s="5" t="n">
        <v>401</v>
      </c>
    </row>
    <row r="15">
      <c r="A15" s="4" t="inlineStr">
        <is>
          <t>Net loss</t>
        </is>
      </c>
      <c r="B15" s="5" t="n">
        <v>-14205</v>
      </c>
      <c r="K15" s="5" t="n">
        <v>-14205</v>
      </c>
    </row>
    <row r="16">
      <c r="A16" s="4" t="inlineStr">
        <is>
          <t>Ending balance (in shares) at Mar. 31, 2021</t>
        </is>
      </c>
      <c r="E16" s="5" t="n">
        <v>9428887</v>
      </c>
    </row>
    <row r="17">
      <c r="A17" s="4" t="inlineStr">
        <is>
          <t>Ending balance at Mar. 31, 2021</t>
        </is>
      </c>
      <c r="B17" s="5" t="n">
        <v>-322605</v>
      </c>
      <c r="E17" s="6" t="n">
        <v>1</v>
      </c>
      <c r="H17" s="5" t="n">
        <v>7024</v>
      </c>
      <c r="K17" s="5" t="n">
        <v>-329630</v>
      </c>
    </row>
    <row r="18">
      <c r="A18" s="3" t="inlineStr">
        <is>
          <t>Increase (Decrease) in Temporary Equity [Roll Forward]</t>
        </is>
      </c>
    </row>
    <row r="19">
      <c r="A19" s="4" t="inlineStr">
        <is>
          <t>Temporary equity, ending balance</t>
        </is>
      </c>
      <c r="B19" s="5" t="n">
        <v>325602</v>
      </c>
    </row>
    <row r="20">
      <c r="A20" s="4" t="inlineStr">
        <is>
          <t>Temporary equity, ending balance</t>
        </is>
      </c>
      <c r="B20" s="6" t="n">
        <v>0</v>
      </c>
    </row>
    <row r="21">
      <c r="A21" s="4" t="inlineStr">
        <is>
          <t>Temporary equity, beginning balance (in shares) at Dec. 31, 2021</t>
        </is>
      </c>
      <c r="B21" s="5" t="n">
        <v>0</v>
      </c>
    </row>
    <row r="22">
      <c r="A22" s="4" t="inlineStr">
        <is>
          <t>Temporary equity, beginning balance at Dec. 31, 2021</t>
        </is>
      </c>
      <c r="B22" s="6" t="n">
        <v>0</v>
      </c>
    </row>
    <row r="23">
      <c r="A23" s="4" t="inlineStr">
        <is>
          <t>Temporary equity, ending balance (in shares) at Mar. 31, 2022</t>
        </is>
      </c>
      <c r="B23" s="5" t="n">
        <v>0</v>
      </c>
    </row>
    <row r="24">
      <c r="A24" s="4" t="inlineStr">
        <is>
          <t>Beginning balance (in shares) at Dec. 31, 2021</t>
        </is>
      </c>
      <c r="E24" s="5" t="n">
        <v>66647242</v>
      </c>
    </row>
    <row r="25">
      <c r="A25" s="4" t="inlineStr">
        <is>
          <t>Beginning balance at Dec. 31, 2021</t>
        </is>
      </c>
      <c r="B25" s="6" t="n">
        <v>-1575</v>
      </c>
      <c r="E25" s="6" t="n">
        <v>7</v>
      </c>
      <c r="H25" s="5" t="n">
        <v>383066</v>
      </c>
      <c r="K25" s="5" t="n">
        <v>-384648</v>
      </c>
    </row>
    <row r="26">
      <c r="A26" s="3" t="inlineStr">
        <is>
          <t>Stockholders' Equity Attributable to Noncontrolling Interest [Roll Forward]</t>
        </is>
      </c>
    </row>
    <row r="27">
      <c r="A27" s="4" t="inlineStr">
        <is>
          <t>Stock-based compensation</t>
        </is>
      </c>
      <c r="B27" s="6" t="n">
        <v>5180</v>
      </c>
      <c r="H27" s="5" t="n">
        <v>5180</v>
      </c>
    </row>
    <row r="28">
      <c r="A28" s="4" t="inlineStr">
        <is>
          <t>Exercises of common stock options (in shares)</t>
        </is>
      </c>
      <c r="B28" s="5" t="n">
        <v>0</v>
      </c>
    </row>
    <row r="29">
      <c r="A29" s="4" t="inlineStr">
        <is>
          <t>Exercise of warrants (in shares)</t>
        </is>
      </c>
      <c r="E29" s="5" t="n">
        <v>821</v>
      </c>
    </row>
    <row r="30">
      <c r="A30" s="4" t="inlineStr">
        <is>
          <t>Exercise of warrants</t>
        </is>
      </c>
      <c r="B30" s="6" t="n">
        <v>11</v>
      </c>
      <c r="H30" s="5" t="n">
        <v>11</v>
      </c>
    </row>
    <row r="31">
      <c r="A31" s="4" t="inlineStr">
        <is>
          <t>Issuance of awards related to acquisition (in shares)</t>
        </is>
      </c>
      <c r="E31" s="5" t="n">
        <v>267141</v>
      </c>
    </row>
    <row r="32">
      <c r="A32" s="4" t="inlineStr">
        <is>
          <t>Issuance of awards related to acquisition</t>
        </is>
      </c>
      <c r="B32" s="5" t="n">
        <v>3000</v>
      </c>
      <c r="H32" s="5" t="n">
        <v>3000</v>
      </c>
    </row>
    <row r="33">
      <c r="A33" s="4" t="inlineStr">
        <is>
          <t>Net loss</t>
        </is>
      </c>
      <c r="B33" s="5" t="n">
        <v>-36211</v>
      </c>
      <c r="K33" s="5" t="n">
        <v>-36211</v>
      </c>
    </row>
    <row r="34">
      <c r="A34" s="4" t="inlineStr">
        <is>
          <t>Ending balance (in shares) at Mar. 31, 2022</t>
        </is>
      </c>
      <c r="E34" s="5" t="n">
        <v>66915204</v>
      </c>
    </row>
    <row r="35">
      <c r="A35" s="4" t="inlineStr">
        <is>
          <t>Ending balance at Mar. 31, 2022</t>
        </is>
      </c>
      <c r="B35" s="5" t="n">
        <v>-29595</v>
      </c>
      <c r="E35" s="6" t="n">
        <v>7</v>
      </c>
      <c r="H35" s="6" t="n">
        <v>391257</v>
      </c>
      <c r="K35" s="6" t="n">
        <v>-420859</v>
      </c>
    </row>
    <row r="36">
      <c r="A36" s="3" t="inlineStr">
        <is>
          <t>Increase (Decrease) in Temporary Equity [Roll Forward]</t>
        </is>
      </c>
    </row>
    <row r="37">
      <c r="A37" s="4" t="inlineStr">
        <is>
          <t>Temporary equity, ending balance</t>
        </is>
      </c>
      <c r="B3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2</t>
        </is>
      </c>
      <c r="C1" s="2" t="inlineStr">
        <is>
          <t>Dec. 31, 2021</t>
        </is>
      </c>
    </row>
    <row r="2">
      <c r="A2" s="3" t="inlineStr">
        <is>
          <t>Revenue from Contract with Customer [Abstract]</t>
        </is>
      </c>
    </row>
    <row r="3">
      <c r="A3" s="4" t="inlineStr">
        <is>
          <t>Contract assets (unbilled receivables)</t>
        </is>
      </c>
      <c r="B3" s="6" t="n">
        <v>11044</v>
      </c>
      <c r="C3" s="6" t="n">
        <v>8891</v>
      </c>
    </row>
    <row r="4">
      <c r="A4" s="4" t="inlineStr">
        <is>
          <t>Contract liabilities (deferred revenue)</t>
        </is>
      </c>
      <c r="B4" s="6" t="n">
        <v>1904</v>
      </c>
      <c r="C4" s="6" t="n">
        <v>2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46626</v>
      </c>
      <c r="C4" s="6" t="n">
        <v>40858</v>
      </c>
    </row>
    <row r="5">
      <c r="A5" s="4" t="inlineStr">
        <is>
          <t>Direct Sales</t>
        </is>
      </c>
    </row>
    <row r="6">
      <c r="A6" s="3" t="inlineStr">
        <is>
          <t>Disaggregation of Revenue [Line Items]</t>
        </is>
      </c>
    </row>
    <row r="7">
      <c r="A7" s="4" t="inlineStr">
        <is>
          <t>Total net revenue</t>
        </is>
      </c>
      <c r="B7" s="5" t="n">
        <v>39823</v>
      </c>
      <c r="C7" s="5" t="n">
        <v>36273</v>
      </c>
    </row>
    <row r="8">
      <c r="A8" s="4" t="inlineStr">
        <is>
          <t>Channel Sales</t>
        </is>
      </c>
    </row>
    <row r="9">
      <c r="A9" s="3" t="inlineStr">
        <is>
          <t>Disaggregation of Revenue [Line Items]</t>
        </is>
      </c>
    </row>
    <row r="10">
      <c r="A10" s="4" t="inlineStr">
        <is>
          <t>Total net revenue</t>
        </is>
      </c>
      <c r="B10" s="5" t="n">
        <v>4573</v>
      </c>
      <c r="C10" s="5" t="n">
        <v>3602</v>
      </c>
    </row>
    <row r="11">
      <c r="A11" s="4" t="inlineStr">
        <is>
          <t>Software &amp; Services</t>
        </is>
      </c>
    </row>
    <row r="12">
      <c r="A12" s="3" t="inlineStr">
        <is>
          <t>Disaggregation of Revenue [Line Items]</t>
        </is>
      </c>
    </row>
    <row r="13">
      <c r="A13" s="4" t="inlineStr">
        <is>
          <t>Total net revenue</t>
        </is>
      </c>
      <c r="B13" s="6" t="n">
        <v>2250</v>
      </c>
      <c r="C13" s="6" t="n">
        <v>9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00%</t>
        </is>
      </c>
      <c r="C4" s="4" t="inlineStr">
        <is>
          <t>0.00%</t>
        </is>
      </c>
    </row>
    <row r="5">
      <c r="A5" s="4" t="inlineStr">
        <is>
          <t>Unrecognized tax benefits</t>
        </is>
      </c>
      <c r="B5" s="6" t="n">
        <v>1399</v>
      </c>
      <c r="C5" s="6" t="n">
        <v>13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3" customWidth="1" min="2" max="2"/>
  </cols>
  <sheetData>
    <row r="1">
      <c r="A1" s="1" t="inlineStr">
        <is>
          <t>LEASES - Narrative (Details) $ in Thousands</t>
        </is>
      </c>
      <c r="B1" s="2" t="inlineStr">
        <is>
          <t>3 Months Ended</t>
        </is>
      </c>
    </row>
    <row r="2">
      <c r="B2" s="2" t="inlineStr">
        <is>
          <t>Mar. 31, 2022USD ($)</t>
        </is>
      </c>
    </row>
    <row r="3">
      <c r="A3" s="3" t="inlineStr">
        <is>
          <t>Lessee, Lease, Description [Line Items]</t>
        </is>
      </c>
    </row>
    <row r="4">
      <c r="A4" s="4" t="inlineStr">
        <is>
          <t>Operating ease, weighted average remaining lease term</t>
        </is>
      </c>
      <c r="B4" s="4" t="inlineStr">
        <is>
          <t>5 years 1 month 6 days</t>
        </is>
      </c>
    </row>
    <row r="5">
      <c r="A5" s="4" t="inlineStr">
        <is>
          <t>Operating lease, weighted average discount rate</t>
        </is>
      </c>
      <c r="B5" s="4" t="inlineStr">
        <is>
          <t>11.16%</t>
        </is>
      </c>
    </row>
    <row r="6">
      <c r="A6" s="4" t="inlineStr">
        <is>
          <t>Finance lease, weighted average remaining lease term</t>
        </is>
      </c>
      <c r="B6" s="4" t="inlineStr">
        <is>
          <t>2 years 1 month 6 days</t>
        </is>
      </c>
    </row>
    <row r="7">
      <c r="A7" s="4" t="inlineStr">
        <is>
          <t>Finance lease, weighted average discount rate</t>
        </is>
      </c>
      <c r="B7" s="4" t="inlineStr">
        <is>
          <t>8.84%</t>
        </is>
      </c>
    </row>
    <row r="8">
      <c r="A8" s="4" t="inlineStr">
        <is>
          <t>Operating cash used for operating leases</t>
        </is>
      </c>
      <c r="B8" s="6" t="n">
        <v>1078</v>
      </c>
    </row>
    <row r="9">
      <c r="A9" s="4" t="inlineStr">
        <is>
          <t>Minimum</t>
        </is>
      </c>
    </row>
    <row r="10">
      <c r="A10" s="3" t="inlineStr">
        <is>
          <t>Lessee, Lease, Description [Line Items]</t>
        </is>
      </c>
    </row>
    <row r="11">
      <c r="A11" s="4" t="inlineStr">
        <is>
          <t>Finance lease term of contract</t>
        </is>
      </c>
      <c r="B11" s="4" t="inlineStr">
        <is>
          <t>3 years</t>
        </is>
      </c>
    </row>
    <row r="12">
      <c r="A12" s="4" t="inlineStr">
        <is>
          <t>Maximum</t>
        </is>
      </c>
    </row>
    <row r="13">
      <c r="A13" s="3" t="inlineStr">
        <is>
          <t>Lessee, Lease, Description [Line Items]</t>
        </is>
      </c>
    </row>
    <row r="14">
      <c r="A14" s="4" t="inlineStr">
        <is>
          <t>Finance lease term of contract</t>
        </is>
      </c>
      <c r="B14"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14" customWidth="1" min="5" max="5"/>
    <col width="14" customWidth="1" min="6" max="6"/>
    <col width="13" customWidth="1" min="7" max="7"/>
  </cols>
  <sheetData>
    <row r="1">
      <c r="A1" s="1" t="inlineStr">
        <is>
          <t>LEASES - Supplemental Balance Sheet (Details) - USD ($) $ in Thousands</t>
        </is>
      </c>
      <c r="C1" s="2" t="inlineStr">
        <is>
          <t>Mar. 31, 2022</t>
        </is>
      </c>
      <c r="E1" s="2" t="inlineStr">
        <is>
          <t>Jan. 01, 2022</t>
        </is>
      </c>
      <c r="F1" s="2" t="inlineStr">
        <is>
          <t>Dec. 31, 2021</t>
        </is>
      </c>
    </row>
    <row r="2">
      <c r="A2" s="3" t="inlineStr">
        <is>
          <t>Leases [Abstract]</t>
        </is>
      </c>
    </row>
    <row r="3">
      <c r="A3" s="4" t="inlineStr">
        <is>
          <t>Operating lease assets</t>
        </is>
      </c>
      <c r="C3" s="6" t="n">
        <v>10520</v>
      </c>
      <c r="D3" s="4" t="inlineStr">
        <is>
          <t>[1]</t>
        </is>
      </c>
      <c r="E3" s="6" t="n">
        <v>11298</v>
      </c>
      <c r="F3" s="6" t="n">
        <v>0</v>
      </c>
      <c r="G3" s="4" t="inlineStr">
        <is>
          <t>[1]</t>
        </is>
      </c>
    </row>
    <row r="4">
      <c r="A4" s="4" t="inlineStr">
        <is>
          <t>Finance lease assets</t>
        </is>
      </c>
      <c r="C4" s="5" t="n">
        <v>157</v>
      </c>
    </row>
    <row r="5">
      <c r="A5" s="4" t="inlineStr">
        <is>
          <t>Total lease assets</t>
        </is>
      </c>
      <c r="C5" s="5" t="n">
        <v>10677</v>
      </c>
    </row>
    <row r="6">
      <c r="A6" s="4" t="inlineStr">
        <is>
          <t>Current operating lease liabilities</t>
        </is>
      </c>
      <c r="B6" s="4" t="inlineStr">
        <is>
          <t>[1]</t>
        </is>
      </c>
      <c r="C6" s="5" t="n">
        <v>3270</v>
      </c>
      <c r="F6" s="5" t="n">
        <v>0</v>
      </c>
    </row>
    <row r="7">
      <c r="A7" s="4" t="inlineStr">
        <is>
          <t>Current finance lease liabilities</t>
        </is>
      </c>
      <c r="C7" s="5" t="n">
        <v>74</v>
      </c>
    </row>
    <row r="8">
      <c r="A8" s="4" t="inlineStr">
        <is>
          <t>Noncurrent operating lease liabilities</t>
        </is>
      </c>
      <c r="B8" s="4" t="inlineStr">
        <is>
          <t>[1]</t>
        </is>
      </c>
      <c r="C8" s="5" t="n">
        <v>7703</v>
      </c>
      <c r="F8" s="6" t="n">
        <v>0</v>
      </c>
    </row>
    <row r="9">
      <c r="A9" s="4" t="inlineStr">
        <is>
          <t>Noncurrent finance lease liabilities</t>
        </is>
      </c>
      <c r="C9" s="5" t="n">
        <v>85</v>
      </c>
    </row>
    <row r="10">
      <c r="A10" s="4" t="inlineStr">
        <is>
          <t>Total lease liabilities</t>
        </is>
      </c>
      <c r="C10" s="6" t="n">
        <v>11132</v>
      </c>
    </row>
    <row r="11">
      <c r="A11" s="4" t="inlineStr">
        <is>
          <t>Finance Lease, Right-of-Use Asset, Statement of Financial Position [Extensible Enumeration]</t>
        </is>
      </c>
      <c r="C11" s="4" t="inlineStr">
        <is>
          <t>Property and equipment, net</t>
        </is>
      </c>
    </row>
    <row r="12">
      <c r="A12" s="4" t="inlineStr">
        <is>
          <t>Finance Lease, Liability, Current, Statement of Financial Position [Extensible Enumeration]</t>
        </is>
      </c>
      <c r="C12" s="4" t="inlineStr">
        <is>
          <t>Other current liabilities</t>
        </is>
      </c>
    </row>
    <row r="13">
      <c r="A13" s="4" t="inlineStr">
        <is>
          <t>Finance Lease, Liability, Noncurrent, Statement of Financial Position [Extensible Enumeration]</t>
        </is>
      </c>
      <c r="C13" s="4" t="inlineStr">
        <is>
          <t>Other long-term liabilities</t>
        </is>
      </c>
    </row>
    <row r="14"/>
    <row r="15">
      <c r="A15" s="4" t="inlineStr">
        <is>
          <t>[1]</t>
        </is>
      </c>
      <c r="B15" s="4" t="inlineStr">
        <is>
          <t>Figures as of March 31, 2022 reflect the Company’s January 1, 2022 adoption of Accounting Standards Update (“ASU”) No. 2016-02, Leases</t>
        </is>
      </c>
    </row>
  </sheetData>
  <mergeCells count="5">
    <mergeCell ref="A1:B1"/>
    <mergeCell ref="C1:D1"/>
    <mergeCell ref="F1:G1"/>
    <mergeCell ref="A14:F14"/>
    <mergeCell ref="B15:F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3 Months Ended</t>
        </is>
      </c>
    </row>
    <row r="2">
      <c r="B2" s="2" t="inlineStr">
        <is>
          <t>Mar. 31, 2022USD ($)</t>
        </is>
      </c>
    </row>
    <row r="3">
      <c r="A3" s="3" t="inlineStr">
        <is>
          <t>Finance lease cost:</t>
        </is>
      </c>
    </row>
    <row r="4">
      <c r="A4" s="4" t="inlineStr">
        <is>
          <t>Amortization of right-of-use assets</t>
        </is>
      </c>
      <c r="B4" s="6" t="n">
        <v>25</v>
      </c>
    </row>
    <row r="5">
      <c r="A5" s="4" t="inlineStr">
        <is>
          <t>Interest on lease liabilities</t>
        </is>
      </c>
      <c r="B5" s="5" t="n">
        <v>4</v>
      </c>
    </row>
    <row r="6">
      <c r="A6" s="4" t="inlineStr">
        <is>
          <t>Total finance lease cost</t>
        </is>
      </c>
      <c r="B6" s="5" t="n">
        <v>29</v>
      </c>
    </row>
    <row r="7">
      <c r="A7" s="4" t="inlineStr">
        <is>
          <t>Operating lease cost</t>
        </is>
      </c>
      <c r="B7" s="5" t="n">
        <v>1088</v>
      </c>
    </row>
    <row r="8">
      <c r="A8" s="4" t="inlineStr">
        <is>
          <t>Variable lease cost</t>
        </is>
      </c>
      <c r="B8" s="5" t="n">
        <v>35</v>
      </c>
    </row>
    <row r="9">
      <c r="A9" s="4" t="inlineStr">
        <is>
          <t>Total lease cost</t>
        </is>
      </c>
      <c r="B9" s="6" t="n">
        <v>11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Maturity (Details) - USD ($) $ in Thousands</t>
        </is>
      </c>
      <c r="B1" s="2" t="inlineStr">
        <is>
          <t>Mar. 31, 2022</t>
        </is>
      </c>
      <c r="C1" s="2" t="inlineStr">
        <is>
          <t>Jan. 01, 2022</t>
        </is>
      </c>
    </row>
    <row r="2">
      <c r="A2" s="3" t="inlineStr">
        <is>
          <t>Operating</t>
        </is>
      </c>
    </row>
    <row r="3">
      <c r="A3" s="4" t="inlineStr">
        <is>
          <t>2022 (remaining nine months)</t>
        </is>
      </c>
      <c r="B3" s="6" t="n">
        <v>3398</v>
      </c>
    </row>
    <row r="4">
      <c r="A4" s="4" t="inlineStr">
        <is>
          <t>2023</t>
        </is>
      </c>
      <c r="B4" s="5" t="n">
        <v>2922</v>
      </c>
    </row>
    <row r="5">
      <c r="A5" s="4" t="inlineStr">
        <is>
          <t>2024</t>
        </is>
      </c>
      <c r="B5" s="5" t="n">
        <v>1742</v>
      </c>
    </row>
    <row r="6">
      <c r="A6" s="4" t="inlineStr">
        <is>
          <t>2025</t>
        </is>
      </c>
      <c r="B6" s="5" t="n">
        <v>1771</v>
      </c>
    </row>
    <row r="7">
      <c r="A7" s="4" t="inlineStr">
        <is>
          <t>2026</t>
        </is>
      </c>
      <c r="B7" s="5" t="n">
        <v>1707</v>
      </c>
    </row>
    <row r="8">
      <c r="A8" s="4" t="inlineStr">
        <is>
          <t>thereafter</t>
        </is>
      </c>
      <c r="B8" s="5" t="n">
        <v>2926</v>
      </c>
    </row>
    <row r="9">
      <c r="A9" s="4" t="inlineStr">
        <is>
          <t>Total future minimum lease payments</t>
        </is>
      </c>
      <c r="B9" s="5" t="n">
        <v>14466</v>
      </c>
    </row>
    <row r="10">
      <c r="A10" s="4" t="inlineStr">
        <is>
          <t>Less: interest</t>
        </is>
      </c>
      <c r="B10" s="5" t="n">
        <v>-3492</v>
      </c>
    </row>
    <row r="11">
      <c r="A11" s="4" t="inlineStr">
        <is>
          <t>Present value of lease liabilities</t>
        </is>
      </c>
      <c r="B11" s="5" t="n">
        <v>10974</v>
      </c>
      <c r="C11" s="6" t="n">
        <v>11742</v>
      </c>
    </row>
    <row r="12">
      <c r="A12" s="3" t="inlineStr">
        <is>
          <t>Finance</t>
        </is>
      </c>
    </row>
    <row r="13">
      <c r="A13" s="4" t="inlineStr">
        <is>
          <t>2022 (remaining nine months)</t>
        </is>
      </c>
      <c r="B13" s="5" t="n">
        <v>64</v>
      </c>
    </row>
    <row r="14">
      <c r="A14" s="4" t="inlineStr">
        <is>
          <t>2023</t>
        </is>
      </c>
      <c r="B14" s="5" t="n">
        <v>77</v>
      </c>
    </row>
    <row r="15">
      <c r="A15" s="4" t="inlineStr">
        <is>
          <t>2024</t>
        </is>
      </c>
      <c r="B15" s="5" t="n">
        <v>34</v>
      </c>
    </row>
    <row r="16">
      <c r="A16" s="4" t="inlineStr">
        <is>
          <t>2025</t>
        </is>
      </c>
      <c r="B16" s="5" t="n">
        <v>0</v>
      </c>
    </row>
    <row r="17">
      <c r="A17" s="4" t="inlineStr">
        <is>
          <t>2026</t>
        </is>
      </c>
      <c r="B17" s="5" t="n">
        <v>0</v>
      </c>
    </row>
    <row r="18">
      <c r="A18" s="4" t="inlineStr">
        <is>
          <t>thereafter</t>
        </is>
      </c>
      <c r="B18" s="5" t="n">
        <v>0</v>
      </c>
    </row>
    <row r="19">
      <c r="A19" s="4" t="inlineStr">
        <is>
          <t>Total future minimum lease payments</t>
        </is>
      </c>
      <c r="B19" s="5" t="n">
        <v>175</v>
      </c>
    </row>
    <row r="20">
      <c r="A20" s="4" t="inlineStr">
        <is>
          <t>Less: interest</t>
        </is>
      </c>
      <c r="B20" s="5" t="n">
        <v>-16</v>
      </c>
    </row>
    <row r="21">
      <c r="A21" s="4" t="inlineStr">
        <is>
          <t>Present value of lease liabilities</t>
        </is>
      </c>
      <c r="B21" s="6"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ases [Abstract]</t>
        </is>
      </c>
    </row>
    <row r="3">
      <c r="A3" s="4" t="inlineStr">
        <is>
          <t>2022</t>
        </is>
      </c>
      <c r="B3" s="6" t="n">
        <v>4478</v>
      </c>
    </row>
    <row r="4">
      <c r="A4" s="4" t="inlineStr">
        <is>
          <t>2023</t>
        </is>
      </c>
      <c r="B4" s="5" t="n">
        <v>2920</v>
      </c>
    </row>
    <row r="5">
      <c r="A5" s="4" t="inlineStr">
        <is>
          <t>2024</t>
        </is>
      </c>
      <c r="B5" s="5" t="n">
        <v>1742</v>
      </c>
    </row>
    <row r="6">
      <c r="A6" s="4" t="inlineStr">
        <is>
          <t>2025</t>
        </is>
      </c>
      <c r="B6" s="5" t="n">
        <v>1769</v>
      </c>
    </row>
    <row r="7">
      <c r="A7" s="4" t="inlineStr">
        <is>
          <t>2026</t>
        </is>
      </c>
      <c r="B7" s="5" t="n">
        <v>1711</v>
      </c>
    </row>
    <row r="8">
      <c r="A8" s="4" t="inlineStr">
        <is>
          <t>thereafter</t>
        </is>
      </c>
      <c r="B8" s="5" t="n">
        <v>2921</v>
      </c>
    </row>
    <row r="9">
      <c r="A9" s="4" t="inlineStr">
        <is>
          <t>Total future minimum lease payments</t>
        </is>
      </c>
      <c r="B9" s="6" t="n">
        <v>15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used for operating leases</t>
        </is>
      </c>
      <c r="B4" s="6" t="n">
        <v>1078</v>
      </c>
    </row>
    <row r="5">
      <c r="A5" s="4" t="inlineStr">
        <is>
          <t>Operating cash used for finance leases</t>
        </is>
      </c>
      <c r="B5" s="5" t="n">
        <v>23</v>
      </c>
    </row>
    <row r="6">
      <c r="A6" s="4" t="inlineStr">
        <is>
          <t>Financing cash used for finance leases</t>
        </is>
      </c>
      <c r="B6" s="5" t="n">
        <v>18</v>
      </c>
      <c r="C6" s="6" t="n">
        <v>19</v>
      </c>
    </row>
    <row r="7">
      <c r="A7" s="4" t="inlineStr">
        <is>
          <t>Total</t>
        </is>
      </c>
      <c r="B7" s="6" t="n">
        <v>11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38" customWidth="1" min="3" max="3"/>
    <col width="37" customWidth="1" min="4" max="4"/>
    <col width="21" customWidth="1" min="5" max="5"/>
    <col width="21" customWidth="1" min="6" max="6"/>
  </cols>
  <sheetData>
    <row r="1">
      <c r="A1" s="1" t="inlineStr">
        <is>
          <t>COMMITMENTS AND CONTINGENCIES (Details)</t>
        </is>
      </c>
      <c r="B1" s="2" t="inlineStr">
        <is>
          <t>Dec. 08, 2021USD ($)shares</t>
        </is>
      </c>
      <c r="C1" s="2" t="inlineStr">
        <is>
          <t>Dec. 01, 2021USD ($)commitment_period</t>
        </is>
      </c>
      <c r="D1" s="2" t="inlineStr">
        <is>
          <t>Jun. 13, 2021USD ($)$ / sharesshares</t>
        </is>
      </c>
      <c r="E1" s="2" t="inlineStr">
        <is>
          <t>Mar. 31, 2022USD ($)</t>
        </is>
      </c>
      <c r="F1" s="2" t="inlineStr">
        <is>
          <t>Dec. 31, 2021USD ($)</t>
        </is>
      </c>
    </row>
    <row r="2">
      <c r="A2" s="3" t="inlineStr">
        <is>
          <t>Loss Contingencies [Line Items]</t>
        </is>
      </c>
    </row>
    <row r="3">
      <c r="A3" s="4" t="inlineStr">
        <is>
          <t>Loss contingency, estimate of possible loss</t>
        </is>
      </c>
      <c r="E3" s="6" t="n">
        <v>1399000</v>
      </c>
      <c r="F3" s="6" t="n">
        <v>1399000</v>
      </c>
    </row>
    <row r="4">
      <c r="A4" s="4" t="inlineStr">
        <is>
          <t>Number of shares issued (in shares) | shares</t>
        </is>
      </c>
      <c r="B4" s="5" t="n">
        <v>3250000</v>
      </c>
      <c r="D4" s="5" t="n">
        <v>3250000</v>
      </c>
    </row>
    <row r="5">
      <c r="A5" s="4" t="inlineStr">
        <is>
          <t>Share price (in dollars per share) | $ / shares</t>
        </is>
      </c>
      <c r="D5" s="6" t="n">
        <v>10</v>
      </c>
    </row>
    <row r="6">
      <c r="A6" s="4" t="inlineStr">
        <is>
          <t>Amount due</t>
        </is>
      </c>
      <c r="B6" s="6" t="n">
        <v>15000000</v>
      </c>
    </row>
    <row r="7">
      <c r="A7" s="4" t="inlineStr">
        <is>
          <t>Palantir Technologies Inc</t>
        </is>
      </c>
    </row>
    <row r="8">
      <c r="A8" s="3" t="inlineStr">
        <is>
          <t>Loss Contingencies [Line Items]</t>
        </is>
      </c>
    </row>
    <row r="9">
      <c r="A9" s="4" t="inlineStr">
        <is>
          <t>Master Subscription Agreement, contractual amount</t>
        </is>
      </c>
      <c r="B9" s="6" t="n">
        <v>20000000</v>
      </c>
      <c r="D9" s="6" t="n">
        <v>20000000</v>
      </c>
    </row>
    <row r="10">
      <c r="A10" s="4" t="inlineStr">
        <is>
          <t>Service agreements, term</t>
        </is>
      </c>
      <c r="D10" s="4" t="inlineStr">
        <is>
          <t>5 years</t>
        </is>
      </c>
    </row>
    <row r="11">
      <c r="A11" s="4" t="inlineStr">
        <is>
          <t>Service agreement prepayment</t>
        </is>
      </c>
      <c r="E11" s="5" t="n">
        <v>15000000</v>
      </c>
    </row>
    <row r="12">
      <c r="A12" s="4" t="inlineStr">
        <is>
          <t>Conversion ratio</t>
        </is>
      </c>
      <c r="B12" s="5" t="n">
        <v>1</v>
      </c>
    </row>
    <row r="13">
      <c r="A13" s="4" t="inlineStr">
        <is>
          <t>Palantir Technologies Inc | Private Placement | Common stock, par value $0.0001</t>
        </is>
      </c>
    </row>
    <row r="14">
      <c r="A14" s="3" t="inlineStr">
        <is>
          <t>Loss Contingencies [Line Items]</t>
        </is>
      </c>
    </row>
    <row r="15">
      <c r="A15" s="4" t="inlineStr">
        <is>
          <t>Number of shares issued (in shares) | shares</t>
        </is>
      </c>
      <c r="D15" s="5" t="n">
        <v>2000000</v>
      </c>
    </row>
    <row r="16">
      <c r="A16" s="4" t="inlineStr">
        <is>
          <t>Share price (in dollars per share) | $ / shares</t>
        </is>
      </c>
      <c r="D16" s="6" t="n">
        <v>10</v>
      </c>
    </row>
    <row r="17">
      <c r="A17" s="4" t="inlineStr">
        <is>
          <t>Aggregate consideration</t>
        </is>
      </c>
      <c r="D17" s="6" t="n">
        <v>20000000</v>
      </c>
    </row>
    <row r="18">
      <c r="A18" s="4" t="inlineStr">
        <is>
          <t>Google LLC | Google Cloud Platform</t>
        </is>
      </c>
    </row>
    <row r="19">
      <c r="A19" s="3" t="inlineStr">
        <is>
          <t>Loss Contingencies [Line Items]</t>
        </is>
      </c>
    </row>
    <row r="20">
      <c r="A20" s="4" t="inlineStr">
        <is>
          <t>Number of commitment periods | commitment_period</t>
        </is>
      </c>
      <c r="C20" s="5" t="n">
        <v>3</v>
      </c>
    </row>
    <row r="21">
      <c r="A21" s="4" t="inlineStr">
        <is>
          <t>Term of other commitment</t>
        </is>
      </c>
      <c r="C21" s="4" t="inlineStr">
        <is>
          <t>12 months</t>
        </is>
      </c>
    </row>
    <row r="22">
      <c r="A22" s="4" t="inlineStr">
        <is>
          <t>Commitment first year</t>
        </is>
      </c>
      <c r="C22" s="6" t="n">
        <v>2000000</v>
      </c>
      <c r="E22" s="5" t="n">
        <v>2800000</v>
      </c>
    </row>
    <row r="23">
      <c r="A23" s="4" t="inlineStr">
        <is>
          <t>Commitment second year</t>
        </is>
      </c>
      <c r="C23" s="5" t="n">
        <v>4500000</v>
      </c>
    </row>
    <row r="24">
      <c r="A24" s="4" t="inlineStr">
        <is>
          <t>Commitment third year</t>
        </is>
      </c>
      <c r="C24" s="6" t="n">
        <v>8500000</v>
      </c>
    </row>
    <row r="25">
      <c r="A25" s="4" t="inlineStr">
        <is>
          <t>Other commitment</t>
        </is>
      </c>
      <c r="E25" s="6" t="n">
        <v>143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211000</v>
      </c>
      <c r="C4" s="6" t="n">
        <v>-14205000</v>
      </c>
    </row>
    <row r="5">
      <c r="A5" s="3" t="inlineStr">
        <is>
          <t>Adjustments to reconcile net loss to net cash used in operating activities:</t>
        </is>
      </c>
    </row>
    <row r="6">
      <c r="A6" s="4" t="inlineStr">
        <is>
          <t>Depreciation and amortization</t>
        </is>
      </c>
      <c r="B6" s="5" t="n">
        <v>1016000</v>
      </c>
      <c r="C6" s="5" t="n">
        <v>1230000</v>
      </c>
    </row>
    <row r="7">
      <c r="A7" s="4" t="inlineStr">
        <is>
          <t>Stock-based compensation</t>
        </is>
      </c>
      <c r="B7" s="5" t="n">
        <v>5180000</v>
      </c>
      <c r="C7" s="5" t="n">
        <v>375000</v>
      </c>
    </row>
    <row r="8">
      <c r="A8" s="4" t="inlineStr">
        <is>
          <t>Bad debt expense/(change in reserve)</t>
        </is>
      </c>
      <c r="B8" s="5" t="n">
        <v>64000</v>
      </c>
      <c r="C8" s="5" t="n">
        <v>-43000</v>
      </c>
    </row>
    <row r="9">
      <c r="A9" s="4" t="inlineStr">
        <is>
          <t>Change in fair value of warrants and derivative instruments</t>
        </is>
      </c>
      <c r="B9" s="5" t="n">
        <v>4193000</v>
      </c>
      <c r="C9" s="5" t="n">
        <v>786000</v>
      </c>
    </row>
    <row r="10">
      <c r="A10" s="4" t="inlineStr">
        <is>
          <t>Amortization of debt discount</t>
        </is>
      </c>
      <c r="B10" s="5" t="n">
        <v>423000</v>
      </c>
      <c r="C10" s="5" t="n">
        <v>0</v>
      </c>
    </row>
    <row r="11">
      <c r="A11" s="4" t="inlineStr">
        <is>
          <t>Noncash operating lease expense</t>
        </is>
      </c>
      <c r="B11" s="5" t="n">
        <v>779000</v>
      </c>
      <c r="C11" s="5" t="n">
        <v>0</v>
      </c>
    </row>
    <row r="12">
      <c r="A12" s="3" t="inlineStr">
        <is>
          <t>Changes in assets and liabilities:</t>
        </is>
      </c>
    </row>
    <row r="13">
      <c r="A13" s="4" t="inlineStr">
        <is>
          <t>Receivables, net</t>
        </is>
      </c>
      <c r="B13" s="5" t="n">
        <v>-136000</v>
      </c>
      <c r="C13" s="5" t="n">
        <v>-3106000</v>
      </c>
    </row>
    <row r="14">
      <c r="A14" s="4" t="inlineStr">
        <is>
          <t>Inventories</t>
        </is>
      </c>
      <c r="B14" s="5" t="n">
        <v>-1638000</v>
      </c>
      <c r="C14" s="5" t="n">
        <v>-460000</v>
      </c>
    </row>
    <row r="15">
      <c r="A15" s="4" t="inlineStr">
        <is>
          <t>Prepaid expenses and other current assets</t>
        </is>
      </c>
      <c r="B15" s="5" t="n">
        <v>-7085000</v>
      </c>
      <c r="C15" s="5" t="n">
        <v>-394000</v>
      </c>
    </row>
    <row r="16">
      <c r="A16" s="4" t="inlineStr">
        <is>
          <t>Unbilled receivables</t>
        </is>
      </c>
      <c r="B16" s="5" t="n">
        <v>-2153000</v>
      </c>
      <c r="C16" s="5" t="n">
        <v>0</v>
      </c>
    </row>
    <row r="17">
      <c r="A17" s="4" t="inlineStr">
        <is>
          <t>Operating lease liabilities</t>
        </is>
      </c>
      <c r="B17" s="5" t="n">
        <v>-768000</v>
      </c>
      <c r="C17" s="5" t="n">
        <v>0</v>
      </c>
    </row>
    <row r="18">
      <c r="A18" s="4" t="inlineStr">
        <is>
          <t>Prepaid expenses, noncurrent</t>
        </is>
      </c>
      <c r="B18" s="5" t="n">
        <v>-10702000</v>
      </c>
      <c r="C18" s="5" t="n">
        <v>0</v>
      </c>
    </row>
    <row r="19">
      <c r="A19" s="4" t="inlineStr">
        <is>
          <t>Deferred contract costs</t>
        </is>
      </c>
      <c r="B19" s="5" t="n">
        <v>19428000</v>
      </c>
      <c r="C19" s="5" t="n">
        <v>0</v>
      </c>
    </row>
    <row r="20">
      <c r="A20" s="4" t="inlineStr">
        <is>
          <t>Other long-term assets</t>
        </is>
      </c>
      <c r="B20" s="5" t="n">
        <v>82000</v>
      </c>
      <c r="C20" s="5" t="n">
        <v>0</v>
      </c>
    </row>
    <row r="21">
      <c r="A21" s="4" t="inlineStr">
        <is>
          <t>Accounts payable</t>
        </is>
      </c>
      <c r="B21" s="5" t="n">
        <v>-12396000</v>
      </c>
      <c r="C21" s="5" t="n">
        <v>4072000</v>
      </c>
    </row>
    <row r="22">
      <c r="A22" s="4" t="inlineStr">
        <is>
          <t>Accrued expenses</t>
        </is>
      </c>
      <c r="B22" s="5" t="n">
        <v>4208000</v>
      </c>
      <c r="C22" s="5" t="n">
        <v>2274000</v>
      </c>
    </row>
    <row r="23">
      <c r="A23" s="4" t="inlineStr">
        <is>
          <t>Deferred Revenue</t>
        </is>
      </c>
      <c r="B23" s="5" t="n">
        <v>-116000</v>
      </c>
      <c r="C23" s="5" t="n">
        <v>4951000</v>
      </c>
    </row>
    <row r="24">
      <c r="A24" s="4" t="inlineStr">
        <is>
          <t>Other liabilities</t>
        </is>
      </c>
      <c r="B24" s="5" t="n">
        <v>-520000</v>
      </c>
      <c r="C24" s="5" t="n">
        <v>-1738000</v>
      </c>
    </row>
    <row r="25">
      <c r="A25" s="4" t="inlineStr">
        <is>
          <t>Net cash used in operating activities</t>
        </is>
      </c>
      <c r="B25" s="5" t="n">
        <v>-36352000</v>
      </c>
      <c r="C25" s="5" t="n">
        <v>-6258000</v>
      </c>
    </row>
    <row r="26">
      <c r="A26" s="3" t="inlineStr">
        <is>
          <t>CASH FLOWS FROM INVESTING ACTIVITIES</t>
        </is>
      </c>
    </row>
    <row r="27">
      <c r="A27" s="4" t="inlineStr">
        <is>
          <t>Capital expenditures</t>
        </is>
      </c>
      <c r="B27" s="5" t="n">
        <v>-599000</v>
      </c>
      <c r="C27" s="5" t="n">
        <v>-420000</v>
      </c>
    </row>
    <row r="28">
      <c r="A28" s="4" t="inlineStr">
        <is>
          <t>Forward purchase payments</t>
        </is>
      </c>
      <c r="B28" s="5" t="n">
        <v>-474000</v>
      </c>
      <c r="C28" s="5" t="n">
        <v>0</v>
      </c>
    </row>
    <row r="29">
      <c r="A29" s="4" t="inlineStr">
        <is>
          <t>Forward purchase receipts</t>
        </is>
      </c>
      <c r="B29" s="5" t="n">
        <v>2340000</v>
      </c>
      <c r="C29" s="5" t="n">
        <v>0</v>
      </c>
    </row>
    <row r="30">
      <c r="A30" s="4" t="inlineStr">
        <is>
          <t>Net cash used in investing activities</t>
        </is>
      </c>
      <c r="B30" s="5" t="n">
        <v>1267000</v>
      </c>
      <c r="C30" s="5" t="n">
        <v>-420000</v>
      </c>
    </row>
    <row r="31">
      <c r="A31" s="3" t="inlineStr">
        <is>
          <t>CASH FLOWS FROM FINANCING ACTIVITIES</t>
        </is>
      </c>
    </row>
    <row r="32">
      <c r="A32" s="4" t="inlineStr">
        <is>
          <t>Principal payments on finance lease obligations</t>
        </is>
      </c>
      <c r="B32" s="5" t="n">
        <v>-18000</v>
      </c>
      <c r="C32" s="5" t="n">
        <v>-19000</v>
      </c>
    </row>
    <row r="33">
      <c r="A33" s="4" t="inlineStr">
        <is>
          <t>Proceeds from warrants exercise</t>
        </is>
      </c>
      <c r="B33" s="5" t="n">
        <v>11000</v>
      </c>
      <c r="C33" s="5" t="n">
        <v>68000</v>
      </c>
    </row>
    <row r="34">
      <c r="A34" s="4" t="inlineStr">
        <is>
          <t>Repayments from borrowings</t>
        </is>
      </c>
      <c r="B34" s="5" t="n">
        <v>0</v>
      </c>
      <c r="C34" s="5" t="n">
        <v>-938000</v>
      </c>
    </row>
    <row r="35">
      <c r="A35" s="4" t="inlineStr">
        <is>
          <t>Net cash provided by financing activities</t>
        </is>
      </c>
      <c r="B35" s="5" t="n">
        <v>-7000</v>
      </c>
      <c r="C35" s="5" t="n">
        <v>-889000</v>
      </c>
    </row>
    <row r="36">
      <c r="A36" s="4" t="inlineStr">
        <is>
          <t>Total change in cash, cash equivalents and restricted cash</t>
        </is>
      </c>
      <c r="B36" s="5" t="n">
        <v>-35092000</v>
      </c>
      <c r="C36" s="5" t="n">
        <v>-7567000</v>
      </c>
    </row>
    <row r="37">
      <c r="A37" s="4" t="inlineStr">
        <is>
          <t>CASH, CASH EQUIVALENTS AND RESTRICTED CASH BEGINNING OF PERIOD</t>
        </is>
      </c>
      <c r="B37" s="5" t="n">
        <v>107795000</v>
      </c>
      <c r="C37" s="5" t="n">
        <v>30043000</v>
      </c>
    </row>
    <row r="38">
      <c r="A38" s="4" t="inlineStr">
        <is>
          <t>CASH, CASH EQUIVALENTS AND RESTRICTED CASH AT END OF PERIOD</t>
        </is>
      </c>
      <c r="B38" s="5" t="n">
        <v>72703000</v>
      </c>
      <c r="C38" s="5" t="n">
        <v>22476000</v>
      </c>
    </row>
    <row r="39">
      <c r="A39" s="3" t="inlineStr">
        <is>
          <t>SUPPLEMENTAL DISCLOSURE OF CASH FLOW INFORMATION:</t>
        </is>
      </c>
    </row>
    <row r="40">
      <c r="A40" s="4" t="inlineStr">
        <is>
          <t>Cash paid for taxes</t>
        </is>
      </c>
      <c r="B40" s="5" t="n">
        <v>3000</v>
      </c>
      <c r="C40" s="5" t="n">
        <v>2000</v>
      </c>
    </row>
    <row r="41">
      <c r="A41" s="4" t="inlineStr">
        <is>
          <t>Cash paid for interest</t>
        </is>
      </c>
      <c r="B41" s="5" t="n">
        <v>1093000</v>
      </c>
      <c r="C41" s="5" t="n">
        <v>117000</v>
      </c>
    </row>
    <row r="42">
      <c r="A42" s="3" t="inlineStr">
        <is>
          <t>SUPPLEMENTAL DISCLOSURE OF NON-CASH INVESTING AND FINANCING ACTIVITIES:</t>
        </is>
      </c>
    </row>
    <row r="43">
      <c r="A43" s="4" t="inlineStr">
        <is>
          <t>Shares issued related to equity consideration of acquisition</t>
        </is>
      </c>
      <c r="B43" s="5" t="n">
        <v>3000000</v>
      </c>
      <c r="C43" s="5" t="n">
        <v>0</v>
      </c>
    </row>
    <row r="44">
      <c r="A44" s="4" t="inlineStr">
        <is>
          <t>Cash and cash equivalents at end of period</t>
        </is>
      </c>
      <c r="B44" s="5" t="n">
        <v>69935000</v>
      </c>
      <c r="C44" s="5" t="n">
        <v>22476000</v>
      </c>
    </row>
    <row r="45">
      <c r="A45" s="4" t="inlineStr">
        <is>
          <t>Restricted cash at end of period</t>
        </is>
      </c>
      <c r="B45" s="5" t="n">
        <v>2768000</v>
      </c>
      <c r="C45" s="5" t="n">
        <v>0</v>
      </c>
    </row>
    <row r="46">
      <c r="A46" s="4" t="inlineStr">
        <is>
          <t>Cash, cash equivalents and restricted cash at end of period</t>
        </is>
      </c>
      <c r="B46" s="6" t="n">
        <v>72703000</v>
      </c>
      <c r="C46" s="6" t="n">
        <v>2247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ORWARD PURCHASE TRANSACTION (Details) - USD ($) $ / shares in Units, $ in Thousands</t>
        </is>
      </c>
      <c r="B1" s="2" t="inlineStr">
        <is>
          <t>Dec. 08, 2021</t>
        </is>
      </c>
      <c r="C1" s="2" t="inlineStr">
        <is>
          <t>Nov. 28, 2021</t>
        </is>
      </c>
      <c r="D1" s="2" t="inlineStr">
        <is>
          <t>Jun. 13, 2021</t>
        </is>
      </c>
      <c r="E1" s="2" t="inlineStr">
        <is>
          <t>Mar. 31, 2022</t>
        </is>
      </c>
      <c r="F1" s="2" t="inlineStr">
        <is>
          <t>Mar. 31, 2022</t>
        </is>
      </c>
      <c r="G1" s="2" t="inlineStr">
        <is>
          <t>Dec. 31, 2021</t>
        </is>
      </c>
    </row>
    <row r="2">
      <c r="A2" s="3" t="inlineStr">
        <is>
          <t>Collaborative Arrangement and Arrangement Other than Collaborative [Line Items]</t>
        </is>
      </c>
    </row>
    <row r="3">
      <c r="A3" s="4" t="inlineStr">
        <is>
          <t>Common stock, shares issued (in shares)</t>
        </is>
      </c>
      <c r="B3" s="5" t="n">
        <v>15554790</v>
      </c>
      <c r="E3" s="5" t="n">
        <v>66915204</v>
      </c>
      <c r="F3" s="5" t="n">
        <v>66915204</v>
      </c>
      <c r="G3" s="5" t="n">
        <v>66647242</v>
      </c>
    </row>
    <row r="4">
      <c r="A4" s="4" t="inlineStr">
        <is>
          <t>Share price (in dollars per share)</t>
        </is>
      </c>
      <c r="D4" s="6" t="n">
        <v>10</v>
      </c>
    </row>
    <row r="5">
      <c r="A5" s="4" t="inlineStr">
        <is>
          <t>Exercise of stock, price per share return (in dollars per share)</t>
        </is>
      </c>
      <c r="C5" s="6" t="n">
        <v>10</v>
      </c>
    </row>
    <row r="6">
      <c r="A6" s="4" t="inlineStr">
        <is>
          <t>Number of shares issued (in shares)</t>
        </is>
      </c>
      <c r="B6" s="5" t="n">
        <v>3250000</v>
      </c>
      <c r="D6" s="5" t="n">
        <v>3250000</v>
      </c>
    </row>
    <row r="7">
      <c r="A7" s="4" t="inlineStr">
        <is>
          <t>Common stock, par value $0.0001 | ACM</t>
        </is>
      </c>
    </row>
    <row r="8">
      <c r="A8" s="3" t="inlineStr">
        <is>
          <t>Collaborative Arrangement and Arrangement Other than Collaborative [Line Items]</t>
        </is>
      </c>
    </row>
    <row r="9">
      <c r="A9" s="4" t="inlineStr">
        <is>
          <t>Number of shares issued (in shares)</t>
        </is>
      </c>
      <c r="E9" s="5" t="n">
        <v>233593</v>
      </c>
      <c r="F9" s="5" t="n">
        <v>734702</v>
      </c>
    </row>
    <row r="10">
      <c r="A10" s="4" t="inlineStr">
        <is>
          <t>ACM</t>
        </is>
      </c>
    </row>
    <row r="11">
      <c r="A11" s="3" t="inlineStr">
        <is>
          <t>Collaborative Arrangement and Arrangement Other than Collaborative [Line Items]</t>
        </is>
      </c>
    </row>
    <row r="12">
      <c r="A12" s="4" t="inlineStr">
        <is>
          <t>Share price (in dollars per share)</t>
        </is>
      </c>
      <c r="C12" s="5" t="n">
        <v>7</v>
      </c>
    </row>
    <row r="13">
      <c r="A13" s="4" t="inlineStr">
        <is>
          <t>Share price (in dollars per share)</t>
        </is>
      </c>
      <c r="C13" s="6" t="n">
        <v>12</v>
      </c>
    </row>
    <row r="14">
      <c r="A14" s="4" t="inlineStr">
        <is>
          <t>ACM | Common stock, par value $0.0001</t>
        </is>
      </c>
    </row>
    <row r="15">
      <c r="A15" s="3" t="inlineStr">
        <is>
          <t>Collaborative Arrangement and Arrangement Other than Collaborative [Line Items]</t>
        </is>
      </c>
    </row>
    <row r="16">
      <c r="A16" s="4" t="inlineStr">
        <is>
          <t>Common stock, shares issued (in shares)</t>
        </is>
      </c>
      <c r="C16" s="5" t="n">
        <v>6504768</v>
      </c>
    </row>
    <row r="17">
      <c r="A17" s="4" t="inlineStr">
        <is>
          <t>Net proceeds of common stock</t>
        </is>
      </c>
      <c r="C17" s="6" t="n">
        <v>65062</v>
      </c>
      <c r="E17" s="6" t="n">
        <v>1866</v>
      </c>
      <c r="F17" s="6" t="n">
        <v>6878</v>
      </c>
    </row>
    <row r="18">
      <c r="A18" s="4" t="inlineStr">
        <is>
          <t>Share price (in dollars per share)</t>
        </is>
      </c>
      <c r="C18" s="6" t="n">
        <v>10</v>
      </c>
    </row>
    <row r="19">
      <c r="A19" s="4" t="inlineStr">
        <is>
          <t>Sale of stock, VWAP trigger price floor (in dollars per share)</t>
        </is>
      </c>
      <c r="C19" s="6" t="n">
        <v>5</v>
      </c>
    </row>
    <row r="20">
      <c r="A20" s="4" t="inlineStr">
        <is>
          <t>Number of trading days</t>
        </is>
      </c>
      <c r="C20" s="4" t="inlineStr">
        <is>
          <t>20 days</t>
        </is>
      </c>
    </row>
    <row r="21">
      <c r="A21" s="4" t="inlineStr">
        <is>
          <t>Number of consecutive trading days</t>
        </is>
      </c>
      <c r="C21" s="4" t="inlineStr">
        <is>
          <t>30 days</t>
        </is>
      </c>
    </row>
    <row r="22">
      <c r="A22" s="4" t="inlineStr">
        <is>
          <t>Fees per share (in dollars per share)</t>
        </is>
      </c>
      <c r="C22" s="8"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0" customWidth="1" min="2" max="2"/>
    <col width="45" customWidth="1" min="3" max="3"/>
    <col width="20" customWidth="1" min="4" max="4"/>
    <col width="20" customWidth="1" min="5" max="5"/>
    <col width="20" customWidth="1" min="6" max="6"/>
  </cols>
  <sheetData>
    <row r="1">
      <c r="A1" s="1" t="inlineStr">
        <is>
          <t>STOCKHOLDERS’ DEFICIT AND STOCK-BASED COMPENSATION - Narrative (Details) $ / shares in Units, $ in Thousands</t>
        </is>
      </c>
      <c r="B1" s="2" t="inlineStr">
        <is>
          <t>1 Months Ended</t>
        </is>
      </c>
      <c r="C1" s="2" t="inlineStr">
        <is>
          <t>3 Months Ended</t>
        </is>
      </c>
    </row>
    <row r="2">
      <c r="B2" s="2" t="inlineStr">
        <is>
          <t>Dec. 31, 2021$ / sharesshares</t>
        </is>
      </c>
      <c r="C2" s="2" t="inlineStr">
        <is>
          <t>Mar. 31, 2022USD ($)planvote$ / sharesshares</t>
        </is>
      </c>
      <c r="D2" s="2" t="inlineStr">
        <is>
          <t>Dec. 08, 2021shares</t>
        </is>
      </c>
      <c r="E2" s="2" t="inlineStr">
        <is>
          <t>Mar. 31, 2021shares</t>
        </is>
      </c>
      <c r="F2" s="2" t="inlineStr">
        <is>
          <t>Dec. 31, 2020shares</t>
        </is>
      </c>
    </row>
    <row r="3">
      <c r="A3" s="3" t="inlineStr">
        <is>
          <t>Share-based Compensation Arrangement by Share-based Payment Award [Line Items]</t>
        </is>
      </c>
    </row>
    <row r="4">
      <c r="A4" s="4" t="inlineStr">
        <is>
          <t>Common stock, shares authorized (in shares)</t>
        </is>
      </c>
      <c r="B4" s="5" t="n">
        <v>600000000</v>
      </c>
      <c r="C4" s="5" t="n">
        <v>600000000</v>
      </c>
    </row>
    <row r="5">
      <c r="A5" s="4" t="inlineStr">
        <is>
          <t>Common stock, par value (in dollars per share) | $ / shares</t>
        </is>
      </c>
      <c r="B5" s="7" t="n">
        <v>0.0001</v>
      </c>
      <c r="C5" s="7" t="n">
        <v>0.0001</v>
      </c>
    </row>
    <row r="6">
      <c r="A6" s="4" t="inlineStr">
        <is>
          <t>Common stock, shares outstanding (in shares)</t>
        </is>
      </c>
      <c r="B6" s="5" t="n">
        <v>66647242</v>
      </c>
      <c r="C6" s="5" t="n">
        <v>66915204</v>
      </c>
      <c r="D6" s="5" t="n">
        <v>15554790</v>
      </c>
    </row>
    <row r="7">
      <c r="A7" s="4" t="inlineStr">
        <is>
          <t>Number of votes per share | vote</t>
        </is>
      </c>
      <c r="C7" s="5" t="n">
        <v>1</v>
      </c>
    </row>
    <row r="8">
      <c r="A8" s="4" t="inlineStr">
        <is>
          <t>Convertible preferred stock, shares authorized (in shares)</t>
        </is>
      </c>
      <c r="B8" s="5" t="n">
        <v>60000000</v>
      </c>
      <c r="C8" s="5" t="n">
        <v>60000000</v>
      </c>
    </row>
    <row r="9">
      <c r="A9" s="4" t="inlineStr">
        <is>
          <t>Convertible preferred stock, par value (in dollars per share) | $ / shares</t>
        </is>
      </c>
      <c r="B9" s="7" t="n">
        <v>0.0001</v>
      </c>
      <c r="C9" s="7" t="n">
        <v>0.0001</v>
      </c>
    </row>
    <row r="10">
      <c r="A10" s="4" t="inlineStr">
        <is>
          <t>Convertible preferred stock, shares outstanding (in shares)</t>
        </is>
      </c>
      <c r="B10" s="5" t="n">
        <v>0</v>
      </c>
      <c r="C10" s="5" t="n">
        <v>0</v>
      </c>
      <c r="E10" s="5" t="n">
        <v>40255926</v>
      </c>
      <c r="F10" s="5" t="n">
        <v>40255926</v>
      </c>
    </row>
    <row r="11">
      <c r="A11" s="4" t="inlineStr">
        <is>
          <t>Options, unrecognized compensation expense | $</t>
        </is>
      </c>
      <c r="C11" s="6" t="n">
        <v>3004</v>
      </c>
    </row>
    <row r="12">
      <c r="A12" s="4" t="inlineStr">
        <is>
          <t>Unrecognized expense expected period for recognition</t>
        </is>
      </c>
      <c r="C12" s="4" t="inlineStr">
        <is>
          <t>10 months 24 days</t>
        </is>
      </c>
    </row>
    <row r="13">
      <c r="A13" s="4" t="inlineStr">
        <is>
          <t>Options vested fair value | $</t>
        </is>
      </c>
      <c r="C13" s="6" t="n">
        <v>1875</v>
      </c>
    </row>
    <row r="14">
      <c r="A14" s="4" t="inlineStr">
        <is>
          <t>Common stock options, outstanding</t>
        </is>
      </c>
    </row>
    <row r="15">
      <c r="A15" s="3" t="inlineStr">
        <is>
          <t>Share-based Compensation Arrangement by Share-based Payment Award [Line Items]</t>
        </is>
      </c>
    </row>
    <row r="16">
      <c r="A16" s="4" t="inlineStr">
        <is>
          <t>Number of common stock reserved for future issuance (in shares)</t>
        </is>
      </c>
      <c r="C16" s="5" t="n">
        <v>2004969</v>
      </c>
    </row>
    <row r="17">
      <c r="A17" s="4" t="inlineStr">
        <is>
          <t>Increase in shares available for issuance as a percentage</t>
        </is>
      </c>
      <c r="C17" s="4" t="inlineStr">
        <is>
          <t>1.00%</t>
        </is>
      </c>
    </row>
    <row r="18">
      <c r="A18" s="4" t="inlineStr">
        <is>
          <t>Number of shares issued (in shares)</t>
        </is>
      </c>
      <c r="C18" s="5" t="n">
        <v>0</v>
      </c>
    </row>
    <row r="19">
      <c r="A19" s="4" t="inlineStr">
        <is>
          <t>Stock Options</t>
        </is>
      </c>
    </row>
    <row r="20">
      <c r="A20" s="3" t="inlineStr">
        <is>
          <t>Share-based Compensation Arrangement by Share-based Payment Award [Line Items]</t>
        </is>
      </c>
    </row>
    <row r="21">
      <c r="A21" s="4" t="inlineStr">
        <is>
          <t>Award vesting period</t>
        </is>
      </c>
      <c r="C21" s="4" t="inlineStr">
        <is>
          <t>4 years</t>
        </is>
      </c>
    </row>
    <row r="22">
      <c r="A22" s="4" t="inlineStr">
        <is>
          <t>Award expiration period</t>
        </is>
      </c>
      <c r="C22" s="4" t="inlineStr">
        <is>
          <t>10 years</t>
        </is>
      </c>
    </row>
    <row r="23">
      <c r="A23" s="4" t="inlineStr">
        <is>
          <t>Stock-based compensation expense | $</t>
        </is>
      </c>
      <c r="C23" s="6" t="n">
        <v>1047</v>
      </c>
    </row>
    <row r="24">
      <c r="A24" s="4" t="inlineStr">
        <is>
          <t>Stock Options | First anniversary</t>
        </is>
      </c>
    </row>
    <row r="25">
      <c r="A25" s="3" t="inlineStr">
        <is>
          <t>Share-based Compensation Arrangement by Share-based Payment Award [Line Items]</t>
        </is>
      </c>
    </row>
    <row r="26">
      <c r="A26" s="4" t="inlineStr">
        <is>
          <t>Award vesting percentage</t>
        </is>
      </c>
      <c r="C26" s="4" t="inlineStr">
        <is>
          <t>25.00%</t>
        </is>
      </c>
    </row>
    <row r="27">
      <c r="A27" s="4" t="inlineStr">
        <is>
          <t>Stock Options | 36 Months following first anniversary</t>
        </is>
      </c>
    </row>
    <row r="28">
      <c r="A28" s="3" t="inlineStr">
        <is>
          <t>Share-based Compensation Arrangement by Share-based Payment Award [Line Items]</t>
        </is>
      </c>
    </row>
    <row r="29">
      <c r="A29" s="4" t="inlineStr">
        <is>
          <t>Award vesting period</t>
        </is>
      </c>
      <c r="C29" s="4" t="inlineStr">
        <is>
          <t>36 months</t>
        </is>
      </c>
    </row>
    <row r="30">
      <c r="A30" s="4" t="inlineStr">
        <is>
          <t>Award vesting percentage</t>
        </is>
      </c>
      <c r="C30" s="4" t="inlineStr">
        <is>
          <t>75.00%</t>
        </is>
      </c>
    </row>
    <row r="31">
      <c r="A31" s="4" t="inlineStr">
        <is>
          <t>Restricted Stock Units (RSUs)</t>
        </is>
      </c>
    </row>
    <row r="32">
      <c r="A32" s="3" t="inlineStr">
        <is>
          <t>Share-based Compensation Arrangement by Share-based Payment Award [Line Items]</t>
        </is>
      </c>
    </row>
    <row r="33">
      <c r="A33" s="4" t="inlineStr">
        <is>
          <t>Award vesting period</t>
        </is>
      </c>
      <c r="C33" s="4" t="inlineStr">
        <is>
          <t>3 years</t>
        </is>
      </c>
    </row>
    <row r="34">
      <c r="A34" s="4" t="inlineStr">
        <is>
          <t>Restricted Stock Units (RSUs) | Executive Officer</t>
        </is>
      </c>
    </row>
    <row r="35">
      <c r="A35" s="3" t="inlineStr">
        <is>
          <t>Share-based Compensation Arrangement by Share-based Payment Award [Line Items]</t>
        </is>
      </c>
    </row>
    <row r="36">
      <c r="A36" s="4" t="inlineStr">
        <is>
          <t>Awards vested ( in shares)</t>
        </is>
      </c>
      <c r="C36" s="5" t="n">
        <v>0</v>
      </c>
    </row>
    <row r="37">
      <c r="A37" s="4" t="inlineStr">
        <is>
          <t>Restricted Stock Units (RSUs) | First anniversary</t>
        </is>
      </c>
    </row>
    <row r="38">
      <c r="A38" s="3" t="inlineStr">
        <is>
          <t>Share-based Compensation Arrangement by Share-based Payment Award [Line Items]</t>
        </is>
      </c>
    </row>
    <row r="39">
      <c r="A39" s="4" t="inlineStr">
        <is>
          <t>Award vesting percentage</t>
        </is>
      </c>
      <c r="C39" s="4" t="inlineStr">
        <is>
          <t>25.00%</t>
        </is>
      </c>
    </row>
    <row r="40">
      <c r="A40" s="4" t="inlineStr">
        <is>
          <t>Restricted Stock Units (RSUs) | 36 Months following first anniversary</t>
        </is>
      </c>
    </row>
    <row r="41">
      <c r="A41" s="3" t="inlineStr">
        <is>
          <t>Share-based Compensation Arrangement by Share-based Payment Award [Line Items]</t>
        </is>
      </c>
    </row>
    <row r="42">
      <c r="A42" s="4" t="inlineStr">
        <is>
          <t>Award vesting period</t>
        </is>
      </c>
      <c r="C42" s="4" t="inlineStr">
        <is>
          <t>36 months</t>
        </is>
      </c>
    </row>
    <row r="43">
      <c r="A43" s="4" t="inlineStr">
        <is>
          <t>Award vesting percentage</t>
        </is>
      </c>
      <c r="C43" s="4" t="inlineStr">
        <is>
          <t>75.00%</t>
        </is>
      </c>
    </row>
    <row r="44">
      <c r="A44" s="4" t="inlineStr">
        <is>
          <t>Time-Based RSUs</t>
        </is>
      </c>
    </row>
    <row r="45">
      <c r="A45" s="3" t="inlineStr">
        <is>
          <t>Share-based Compensation Arrangement by Share-based Payment Award [Line Items]</t>
        </is>
      </c>
    </row>
    <row r="46">
      <c r="A46" s="4" t="inlineStr">
        <is>
          <t>Non-option awards granted (in shares)</t>
        </is>
      </c>
      <c r="C46" s="5" t="n">
        <v>1008500</v>
      </c>
    </row>
    <row r="47">
      <c r="A47" s="4" t="inlineStr">
        <is>
          <t>Time-Based RSUs | Executive Officer</t>
        </is>
      </c>
    </row>
    <row r="48">
      <c r="A48" s="3" t="inlineStr">
        <is>
          <t>Share-based Compensation Arrangement by Share-based Payment Award [Line Items]</t>
        </is>
      </c>
    </row>
    <row r="49">
      <c r="A49" s="4" t="inlineStr">
        <is>
          <t>Award vesting period</t>
        </is>
      </c>
      <c r="C49" s="4" t="inlineStr">
        <is>
          <t>3 years</t>
        </is>
      </c>
    </row>
    <row r="50">
      <c r="A50" s="4" t="inlineStr">
        <is>
          <t>Stock-based compensation expense | $</t>
        </is>
      </c>
      <c r="C50" s="6" t="n">
        <v>1312</v>
      </c>
    </row>
    <row r="51">
      <c r="A51" s="4" t="inlineStr">
        <is>
          <t>Unrecognized expense expected period for recognition</t>
        </is>
      </c>
      <c r="C51" s="4" t="inlineStr">
        <is>
          <t>3 years 7 days</t>
        </is>
      </c>
    </row>
    <row r="52">
      <c r="A52" s="4" t="inlineStr">
        <is>
          <t>Non-option awards granted (in shares)</t>
        </is>
      </c>
      <c r="C52" s="5" t="n">
        <v>1518500</v>
      </c>
    </row>
    <row r="53">
      <c r="A53" s="4" t="inlineStr">
        <is>
          <t>Non-option awards, unrecognized compensation expense | $</t>
        </is>
      </c>
      <c r="C53" s="6" t="n">
        <v>14737</v>
      </c>
    </row>
    <row r="54">
      <c r="A54" s="4" t="inlineStr">
        <is>
          <t>Price-Target RSUs</t>
        </is>
      </c>
    </row>
    <row r="55">
      <c r="A55" s="3" t="inlineStr">
        <is>
          <t>Share-based Compensation Arrangement by Share-based Payment Award [Line Items]</t>
        </is>
      </c>
    </row>
    <row r="56">
      <c r="A56" s="4" t="inlineStr">
        <is>
          <t>Non-option awards granted (in shares)</t>
        </is>
      </c>
      <c r="C56" s="5" t="n">
        <v>300000</v>
      </c>
    </row>
    <row r="57">
      <c r="A57" s="4" t="inlineStr">
        <is>
          <t>Price-Target RSUs | Executive Officer</t>
        </is>
      </c>
    </row>
    <row r="58">
      <c r="A58" s="3" t="inlineStr">
        <is>
          <t>Share-based Compensation Arrangement by Share-based Payment Award [Line Items]</t>
        </is>
      </c>
    </row>
    <row r="59">
      <c r="A59" s="4" t="inlineStr">
        <is>
          <t>Stock-based compensation expense | $</t>
        </is>
      </c>
      <c r="C59" s="6" t="n">
        <v>2821</v>
      </c>
    </row>
    <row r="60">
      <c r="A60" s="4" t="inlineStr">
        <is>
          <t>Unrecognized expense expected period for recognition</t>
        </is>
      </c>
      <c r="C60" s="4" t="inlineStr">
        <is>
          <t>7 months 24 days</t>
        </is>
      </c>
    </row>
    <row r="61">
      <c r="A61" s="4" t="inlineStr">
        <is>
          <t>Non-option awards granted (in shares)</t>
        </is>
      </c>
      <c r="C61" s="5" t="n">
        <v>1070000</v>
      </c>
    </row>
    <row r="62">
      <c r="A62" s="4" t="inlineStr">
        <is>
          <t>Non-option awards, unrecognized compensation expense | $</t>
        </is>
      </c>
      <c r="C62" s="6" t="n">
        <v>4352</v>
      </c>
    </row>
    <row r="63">
      <c r="A63" s="4" t="inlineStr">
        <is>
          <t>2013 Plan</t>
        </is>
      </c>
    </row>
    <row r="64">
      <c r="A64" s="3" t="inlineStr">
        <is>
          <t>Share-based Compensation Arrangement by Share-based Payment Award [Line Items]</t>
        </is>
      </c>
    </row>
    <row r="65">
      <c r="A65" s="4" t="inlineStr">
        <is>
          <t>Number of equity incentive plans | plan</t>
        </is>
      </c>
      <c r="C65" s="5" t="n">
        <v>1</v>
      </c>
    </row>
    <row r="66">
      <c r="A66" s="4" t="inlineStr">
        <is>
          <t>Number of shares issued (in shares)</t>
        </is>
      </c>
      <c r="C66" s="5" t="n">
        <v>2588500</v>
      </c>
    </row>
    <row r="67">
      <c r="A67" s="4" t="inlineStr">
        <is>
          <t>2021 Plan</t>
        </is>
      </c>
    </row>
    <row r="68">
      <c r="A68" s="3" t="inlineStr">
        <is>
          <t>Share-based Compensation Arrangement by Share-based Payment Award [Line Items]</t>
        </is>
      </c>
    </row>
    <row r="69">
      <c r="A69" s="4" t="inlineStr">
        <is>
          <t>Number of common stock reserved for future issuance (in shares)</t>
        </is>
      </c>
      <c r="B69" s="5" t="n">
        <v>10024848</v>
      </c>
    </row>
    <row r="70">
      <c r="A70" s="4" t="inlineStr">
        <is>
          <t>Increase in shares available for issuance as a percentage</t>
        </is>
      </c>
      <c r="B70" s="4" t="inlineStr">
        <is>
          <t>5.00%</t>
        </is>
      </c>
    </row>
    <row r="71">
      <c r="A71" s="4" t="inlineStr">
        <is>
          <t>Number of shares available for grant (in shares)</t>
        </is>
      </c>
      <c r="C71" s="5" t="n">
        <v>71988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AND STOCK-BASED COMPENSATION - Stock Options Activity (Details)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eginning balance (in shares)</t>
        </is>
      </c>
      <c r="B4" s="5" t="n">
        <v>5832519</v>
      </c>
    </row>
    <row r="5">
      <c r="A5" s="4" t="inlineStr">
        <is>
          <t>Granted (in shares)</t>
        </is>
      </c>
      <c r="B5" s="5" t="n">
        <v>237500</v>
      </c>
    </row>
    <row r="6">
      <c r="A6" s="4" t="inlineStr">
        <is>
          <t>Exercised (in shares)</t>
        </is>
      </c>
      <c r="B6" s="5" t="n">
        <v>0</v>
      </c>
    </row>
    <row r="7">
      <c r="A7" s="4" t="inlineStr">
        <is>
          <t>Forfeited (in shares)</t>
        </is>
      </c>
      <c r="B7" s="5" t="n">
        <v>-164235</v>
      </c>
    </row>
    <row r="8">
      <c r="A8" s="4" t="inlineStr">
        <is>
          <t>Ending balance (in shares)</t>
        </is>
      </c>
      <c r="B8" s="5" t="n">
        <v>5905784</v>
      </c>
      <c r="C8" s="5" t="n">
        <v>5832519</v>
      </c>
    </row>
    <row r="9">
      <c r="A9" s="4" t="inlineStr">
        <is>
          <t>Vested and expected to vest (in shares)</t>
        </is>
      </c>
      <c r="B9" s="5" t="n">
        <v>5905784</v>
      </c>
    </row>
    <row r="10">
      <c r="A10" s="4" t="inlineStr">
        <is>
          <t>Exercisable (in shares)</t>
        </is>
      </c>
      <c r="B10" s="5" t="n">
        <v>4282866</v>
      </c>
    </row>
    <row r="11">
      <c r="A11" s="3" t="inlineStr">
        <is>
          <t>Weighted Average Exercise Price</t>
        </is>
      </c>
    </row>
    <row r="12">
      <c r="A12" s="4" t="inlineStr">
        <is>
          <t>Beginning balance (in dollars per share)</t>
        </is>
      </c>
      <c r="B12" s="8" t="n">
        <v>3.3</v>
      </c>
    </row>
    <row r="13">
      <c r="A13" s="4" t="inlineStr">
        <is>
          <t>Granted (in dollars per share)</t>
        </is>
      </c>
      <c r="B13" s="5" t="n">
        <v>10</v>
      </c>
    </row>
    <row r="14">
      <c r="A14" s="4" t="inlineStr">
        <is>
          <t>Ending balance (in dollars per share)</t>
        </is>
      </c>
      <c r="B14" s="11" t="n">
        <v>3.56</v>
      </c>
      <c r="C14" s="8" t="n">
        <v>3.3</v>
      </c>
    </row>
    <row r="15">
      <c r="A15" s="4" t="inlineStr">
        <is>
          <t>Vested and expected to vest (in dollars per share)</t>
        </is>
      </c>
      <c r="B15" s="11" t="n">
        <v>3.56</v>
      </c>
    </row>
    <row r="16">
      <c r="A16" s="4" t="inlineStr">
        <is>
          <t>Exercisable (in dollars per share)</t>
        </is>
      </c>
      <c r="B16" s="6" t="n">
        <v>3</v>
      </c>
    </row>
    <row r="17">
      <c r="A17" s="3" t="inlineStr">
        <is>
          <t>Weighted Average Remaining Contractual Life</t>
        </is>
      </c>
    </row>
    <row r="18">
      <c r="A18" s="4" t="inlineStr">
        <is>
          <t>Options outstanding, weighted average remaining contractual life</t>
        </is>
      </c>
      <c r="B18" s="4" t="inlineStr">
        <is>
          <t>5 years 6 months 21 days</t>
        </is>
      </c>
      <c r="C18" s="4" t="inlineStr">
        <is>
          <t>5 years 7 months 13 days</t>
        </is>
      </c>
    </row>
    <row r="19">
      <c r="A19" s="4" t="inlineStr">
        <is>
          <t>Granted , weighted average remaining contractual life</t>
        </is>
      </c>
      <c r="B19" s="4" t="inlineStr">
        <is>
          <t>9 years 11 months 15 days</t>
        </is>
      </c>
    </row>
    <row r="20">
      <c r="A20" s="4" t="inlineStr">
        <is>
          <t>Options vested and expected to vest, outstanding, weighted average remaining contractual life</t>
        </is>
      </c>
      <c r="B20" s="4" t="inlineStr">
        <is>
          <t>5 years 6 months 21 days</t>
        </is>
      </c>
    </row>
    <row r="21">
      <c r="A21" s="4" t="inlineStr">
        <is>
          <t>Options exercisable, weighted average remaining contractual life</t>
        </is>
      </c>
      <c r="B21" s="4" t="inlineStr">
        <is>
          <t>4 years 5 months 23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Mar. 31, 2022</t>
        </is>
      </c>
      <c r="C1" s="2" t="inlineStr">
        <is>
          <t>Dec. 31, 2021</t>
        </is>
      </c>
    </row>
    <row r="2">
      <c r="A2" s="4" t="inlineStr">
        <is>
          <t>Level 1</t>
        </is>
      </c>
    </row>
    <row r="3">
      <c r="A3" s="3" t="inlineStr">
        <is>
          <t>Assets, Fair Value Disclosure [Abstract]</t>
        </is>
      </c>
    </row>
    <row r="4">
      <c r="A4" s="4" t="inlineStr">
        <is>
          <t>Assets –cash &amp; cash equivalents</t>
        </is>
      </c>
      <c r="B4" s="6" t="n">
        <v>69935</v>
      </c>
      <c r="C4" s="6" t="n">
        <v>105027</v>
      </c>
    </row>
    <row r="5">
      <c r="A5" s="4" t="inlineStr">
        <is>
          <t>Assets –restricted cash</t>
        </is>
      </c>
      <c r="B5" s="5" t="n">
        <v>2768</v>
      </c>
      <c r="C5" s="5" t="n">
        <v>2767</v>
      </c>
    </row>
    <row r="6">
      <c r="A6" s="4" t="inlineStr">
        <is>
          <t>Total Assets</t>
        </is>
      </c>
      <c r="B6" s="5" t="n">
        <v>72703</v>
      </c>
      <c r="C6" s="5" t="n">
        <v>107795</v>
      </c>
    </row>
    <row r="7">
      <c r="A7" s="3" t="inlineStr">
        <is>
          <t>Liabilities:</t>
        </is>
      </c>
    </row>
    <row r="8">
      <c r="A8" s="4" t="inlineStr">
        <is>
          <t>Forward purchase option derivative</t>
        </is>
      </c>
      <c r="B8" s="5" t="n">
        <v>0</v>
      </c>
      <c r="C8" s="5" t="n">
        <v>0</v>
      </c>
    </row>
    <row r="9">
      <c r="A9" s="4" t="inlineStr">
        <is>
          <t>Earnout liability</t>
        </is>
      </c>
      <c r="B9" s="5" t="n">
        <v>0</v>
      </c>
      <c r="C9" s="5" t="n">
        <v>0</v>
      </c>
    </row>
    <row r="10">
      <c r="A10" s="4" t="inlineStr">
        <is>
          <t>Total Liabilities</t>
        </is>
      </c>
      <c r="B10" s="5" t="n">
        <v>13841</v>
      </c>
      <c r="C10" s="5" t="n">
        <v>15396</v>
      </c>
    </row>
    <row r="11">
      <c r="A11" s="4" t="inlineStr">
        <is>
          <t>Level 1 | Public Warrants</t>
        </is>
      </c>
    </row>
    <row r="12">
      <c r="A12" s="3" t="inlineStr">
        <is>
          <t>Liabilities:</t>
        </is>
      </c>
    </row>
    <row r="13">
      <c r="A13" s="4" t="inlineStr">
        <is>
          <t>Warrant liabilities</t>
        </is>
      </c>
      <c r="B13" s="5" t="n">
        <v>13841</v>
      </c>
    </row>
    <row r="14">
      <c r="A14" s="4" t="inlineStr">
        <is>
          <t>Level 1 | Private Warrants</t>
        </is>
      </c>
    </row>
    <row r="15">
      <c r="A15" s="3" t="inlineStr">
        <is>
          <t>Liabilities:</t>
        </is>
      </c>
    </row>
    <row r="16">
      <c r="A16" s="4" t="inlineStr">
        <is>
          <t>Warrant liabilities</t>
        </is>
      </c>
      <c r="B16" s="5" t="n">
        <v>0</v>
      </c>
    </row>
    <row r="17">
      <c r="A17" s="4" t="inlineStr">
        <is>
          <t>Level 1 | Common stock warrants</t>
        </is>
      </c>
    </row>
    <row r="18">
      <c r="A18" s="3" t="inlineStr">
        <is>
          <t>Liabilities:</t>
        </is>
      </c>
    </row>
    <row r="19">
      <c r="A19" s="4" t="inlineStr">
        <is>
          <t>Warrant liabilities</t>
        </is>
      </c>
      <c r="C19" s="5" t="n">
        <v>15396</v>
      </c>
    </row>
    <row r="20">
      <c r="A20" s="4" t="inlineStr">
        <is>
          <t>Level 1 | Preferred stock warrants</t>
        </is>
      </c>
    </row>
    <row r="21">
      <c r="A21" s="3" t="inlineStr">
        <is>
          <t>Liabilities:</t>
        </is>
      </c>
    </row>
    <row r="22">
      <c r="A22" s="4" t="inlineStr">
        <is>
          <t>Warrant liabilities</t>
        </is>
      </c>
      <c r="C22" s="5" t="n">
        <v>0</v>
      </c>
    </row>
    <row r="23">
      <c r="A23" s="4" t="inlineStr">
        <is>
          <t>Level 2</t>
        </is>
      </c>
    </row>
    <row r="24">
      <c r="A24" s="3" t="inlineStr">
        <is>
          <t>Assets, Fair Value Disclosure [Abstract]</t>
        </is>
      </c>
    </row>
    <row r="25">
      <c r="A25" s="4" t="inlineStr">
        <is>
          <t>Assets –cash &amp; cash equivalents</t>
        </is>
      </c>
      <c r="B25" s="5" t="n">
        <v>0</v>
      </c>
      <c r="C25" s="5" t="n">
        <v>0</v>
      </c>
    </row>
    <row r="26">
      <c r="A26" s="4" t="inlineStr">
        <is>
          <t>Assets –restricted cash</t>
        </is>
      </c>
      <c r="B26" s="5" t="n">
        <v>0</v>
      </c>
      <c r="C26" s="5" t="n">
        <v>0</v>
      </c>
    </row>
    <row r="27">
      <c r="A27" s="4" t="inlineStr">
        <is>
          <t>Total Assets</t>
        </is>
      </c>
      <c r="B27" s="5" t="n">
        <v>0</v>
      </c>
      <c r="C27" s="5" t="n">
        <v>0</v>
      </c>
    </row>
    <row r="28">
      <c r="A28" s="3" t="inlineStr">
        <is>
          <t>Liabilities:</t>
        </is>
      </c>
    </row>
    <row r="29">
      <c r="A29" s="4" t="inlineStr">
        <is>
          <t>Forward purchase option derivative</t>
        </is>
      </c>
      <c r="B29" s="5" t="n">
        <v>0</v>
      </c>
      <c r="C29" s="5" t="n">
        <v>0</v>
      </c>
    </row>
    <row r="30">
      <c r="A30" s="4" t="inlineStr">
        <is>
          <t>Earnout liability</t>
        </is>
      </c>
      <c r="B30" s="5" t="n">
        <v>0</v>
      </c>
      <c r="C30" s="5" t="n">
        <v>0</v>
      </c>
    </row>
    <row r="31">
      <c r="A31" s="4" t="inlineStr">
        <is>
          <t>Total Liabilities</t>
        </is>
      </c>
      <c r="B31" s="5" t="n">
        <v>5979</v>
      </c>
      <c r="C31" s="5" t="n">
        <v>6649</v>
      </c>
    </row>
    <row r="32">
      <c r="A32" s="4" t="inlineStr">
        <is>
          <t>Level 2 | Public Warrants</t>
        </is>
      </c>
    </row>
    <row r="33">
      <c r="A33" s="3" t="inlineStr">
        <is>
          <t>Liabilities:</t>
        </is>
      </c>
    </row>
    <row r="34">
      <c r="A34" s="4" t="inlineStr">
        <is>
          <t>Warrant liabilities</t>
        </is>
      </c>
      <c r="B34" s="5" t="n">
        <v>0</v>
      </c>
    </row>
    <row r="35">
      <c r="A35" s="4" t="inlineStr">
        <is>
          <t>Level 2 | Private Warrants</t>
        </is>
      </c>
    </row>
    <row r="36">
      <c r="A36" s="3" t="inlineStr">
        <is>
          <t>Liabilities:</t>
        </is>
      </c>
    </row>
    <row r="37">
      <c r="A37" s="4" t="inlineStr">
        <is>
          <t>Warrant liabilities</t>
        </is>
      </c>
      <c r="B37" s="5" t="n">
        <v>5979</v>
      </c>
    </row>
    <row r="38">
      <c r="A38" s="4" t="inlineStr">
        <is>
          <t>Level 2 | Common stock warrants</t>
        </is>
      </c>
    </row>
    <row r="39">
      <c r="A39" s="3" t="inlineStr">
        <is>
          <t>Liabilities:</t>
        </is>
      </c>
    </row>
    <row r="40">
      <c r="A40" s="4" t="inlineStr">
        <is>
          <t>Warrant liabilities</t>
        </is>
      </c>
      <c r="C40" s="5" t="n">
        <v>0</v>
      </c>
    </row>
    <row r="41">
      <c r="A41" s="4" t="inlineStr">
        <is>
          <t>Level 2 | Preferred stock warrants</t>
        </is>
      </c>
    </row>
    <row r="42">
      <c r="A42" s="3" t="inlineStr">
        <is>
          <t>Liabilities:</t>
        </is>
      </c>
    </row>
    <row r="43">
      <c r="A43" s="4" t="inlineStr">
        <is>
          <t>Warrant liabilities</t>
        </is>
      </c>
      <c r="C43" s="5" t="n">
        <v>6649</v>
      </c>
    </row>
    <row r="44">
      <c r="A44" s="4" t="inlineStr">
        <is>
          <t>Level 3</t>
        </is>
      </c>
    </row>
    <row r="45">
      <c r="A45" s="3" t="inlineStr">
        <is>
          <t>Assets, Fair Value Disclosure [Abstract]</t>
        </is>
      </c>
    </row>
    <row r="46">
      <c r="A46" s="4" t="inlineStr">
        <is>
          <t>Assets –cash &amp; cash equivalents</t>
        </is>
      </c>
      <c r="B46" s="5" t="n">
        <v>0</v>
      </c>
      <c r="C46" s="5" t="n">
        <v>0</v>
      </c>
    </row>
    <row r="47">
      <c r="A47" s="4" t="inlineStr">
        <is>
          <t>Assets –restricted cash</t>
        </is>
      </c>
      <c r="B47" s="5" t="n">
        <v>0</v>
      </c>
      <c r="C47" s="5" t="n">
        <v>0</v>
      </c>
    </row>
    <row r="48">
      <c r="A48" s="4" t="inlineStr">
        <is>
          <t>Total Assets</t>
        </is>
      </c>
      <c r="B48" s="5" t="n">
        <v>0</v>
      </c>
      <c r="C48" s="5" t="n">
        <v>0</v>
      </c>
    </row>
    <row r="49">
      <c r="A49" s="3" t="inlineStr">
        <is>
          <t>Liabilities:</t>
        </is>
      </c>
    </row>
    <row r="50">
      <c r="A50" s="4" t="inlineStr">
        <is>
          <t>Forward purchase option derivative</t>
        </is>
      </c>
      <c r="B50" s="5" t="n">
        <v>17609</v>
      </c>
      <c r="C50" s="5" t="n">
        <v>4203</v>
      </c>
    </row>
    <row r="51">
      <c r="A51" s="4" t="inlineStr">
        <is>
          <t>Earnout liability</t>
        </is>
      </c>
      <c r="B51" s="5" t="n">
        <v>20145</v>
      </c>
      <c r="C51" s="5" t="n">
        <v>27134</v>
      </c>
    </row>
    <row r="52">
      <c r="A52" s="4" t="inlineStr">
        <is>
          <t>Total Liabilities</t>
        </is>
      </c>
      <c r="B52" s="5" t="n">
        <v>37754</v>
      </c>
      <c r="C52" s="5" t="n">
        <v>31337</v>
      </c>
    </row>
    <row r="53">
      <c r="A53" s="4" t="inlineStr">
        <is>
          <t>Level 3 | Public Warrants</t>
        </is>
      </c>
    </row>
    <row r="54">
      <c r="A54" s="3" t="inlineStr">
        <is>
          <t>Liabilities:</t>
        </is>
      </c>
    </row>
    <row r="55">
      <c r="A55" s="4" t="inlineStr">
        <is>
          <t>Warrant liabilities</t>
        </is>
      </c>
      <c r="B55" s="5" t="n">
        <v>0</v>
      </c>
    </row>
    <row r="56">
      <c r="A56" s="4" t="inlineStr">
        <is>
          <t>Level 3 | Private Warrants</t>
        </is>
      </c>
    </row>
    <row r="57">
      <c r="A57" s="3" t="inlineStr">
        <is>
          <t>Liabilities:</t>
        </is>
      </c>
    </row>
    <row r="58">
      <c r="A58" s="4" t="inlineStr">
        <is>
          <t>Warrant liabilities</t>
        </is>
      </c>
      <c r="B58" s="6" t="n">
        <v>0</v>
      </c>
    </row>
    <row r="59">
      <c r="A59" s="4" t="inlineStr">
        <is>
          <t>Level 3 | Common stock warrants</t>
        </is>
      </c>
    </row>
    <row r="60">
      <c r="A60" s="3" t="inlineStr">
        <is>
          <t>Liabilities:</t>
        </is>
      </c>
    </row>
    <row r="61">
      <c r="A61" s="4" t="inlineStr">
        <is>
          <t>Warrant liabilities</t>
        </is>
      </c>
      <c r="C61" s="5" t="n">
        <v>0</v>
      </c>
    </row>
    <row r="62">
      <c r="A62" s="4" t="inlineStr">
        <is>
          <t>Level 3 | Preferred stock warrants</t>
        </is>
      </c>
    </row>
    <row r="63">
      <c r="A63" s="3" t="inlineStr">
        <is>
          <t>Liabilities:</t>
        </is>
      </c>
    </row>
    <row r="64">
      <c r="A64" s="4" t="inlineStr">
        <is>
          <t>Warrant liabilities</t>
        </is>
      </c>
      <c r="C6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evel 3 Financial Liabilities (Details) $ in Thousands</t>
        </is>
      </c>
      <c r="B1" s="2" t="inlineStr">
        <is>
          <t>3 Months Ended</t>
        </is>
      </c>
    </row>
    <row r="2">
      <c r="B2" s="2" t="inlineStr">
        <is>
          <t>Mar. 31, 2022USD ($)</t>
        </is>
      </c>
    </row>
    <row r="3">
      <c r="A3" s="4" t="inlineStr">
        <is>
          <t>Forward purchase option derivative</t>
        </is>
      </c>
    </row>
    <row r="4">
      <c r="A4" s="3" t="inlineStr">
        <is>
          <t>Fair Value, Liabilities Measured on Recurring Basis, Unobservable Input Reconciliation, Calculation [Roll Forward]</t>
        </is>
      </c>
    </row>
    <row r="5">
      <c r="A5" s="4" t="inlineStr">
        <is>
          <t>Beginning balances</t>
        </is>
      </c>
      <c r="B5" s="6" t="n">
        <v>4203</v>
      </c>
    </row>
    <row r="6">
      <c r="A6" s="4" t="inlineStr">
        <is>
          <t>Additions</t>
        </is>
      </c>
      <c r="B6" s="5" t="n">
        <v>0</v>
      </c>
    </row>
    <row r="7">
      <c r="A7" s="4" t="inlineStr">
        <is>
          <t>Changes in fair value</t>
        </is>
      </c>
      <c r="B7" s="5" t="n">
        <v>13406</v>
      </c>
    </row>
    <row r="8">
      <c r="A8" s="4" t="inlineStr">
        <is>
          <t>Ending balances</t>
        </is>
      </c>
      <c r="B8" s="5" t="n">
        <v>17609</v>
      </c>
    </row>
    <row r="9">
      <c r="A9" s="4" t="inlineStr">
        <is>
          <t>Earnout liability</t>
        </is>
      </c>
    </row>
    <row r="10">
      <c r="A10" s="3" t="inlineStr">
        <is>
          <t>Fair Value, Liabilities Measured on Recurring Basis, Unobservable Input Reconciliation, Calculation [Roll Forward]</t>
        </is>
      </c>
    </row>
    <row r="11">
      <c r="A11" s="4" t="inlineStr">
        <is>
          <t>Beginning balances</t>
        </is>
      </c>
      <c r="B11" s="5" t="n">
        <v>27134</v>
      </c>
    </row>
    <row r="12">
      <c r="A12" s="4" t="inlineStr">
        <is>
          <t>Additions</t>
        </is>
      </c>
      <c r="B12" s="5" t="n">
        <v>0</v>
      </c>
    </row>
    <row r="13">
      <c r="A13" s="4" t="inlineStr">
        <is>
          <t>Changes in fair value</t>
        </is>
      </c>
      <c r="B13" s="5" t="n">
        <v>-6989</v>
      </c>
    </row>
    <row r="14">
      <c r="A14" s="4" t="inlineStr">
        <is>
          <t>Ending balances</t>
        </is>
      </c>
      <c r="B14" s="6" t="n">
        <v>201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6211</v>
      </c>
      <c r="C4" s="6" t="n">
        <v>-14205</v>
      </c>
    </row>
    <row r="5">
      <c r="A5" s="4" t="inlineStr">
        <is>
          <t>Less: accretion adjustment</t>
        </is>
      </c>
      <c r="B5" s="5" t="n">
        <v>0</v>
      </c>
      <c r="C5" s="5" t="n">
        <v>401</v>
      </c>
    </row>
    <row r="6">
      <c r="A6" s="4" t="inlineStr">
        <is>
          <t>Less: earnings allocated to participating securities</t>
        </is>
      </c>
      <c r="B6" s="5" t="n">
        <v>0</v>
      </c>
      <c r="C6" s="5" t="n">
        <v>0</v>
      </c>
    </row>
    <row r="7">
      <c r="A7" s="4" t="inlineStr">
        <is>
          <t>Net loss attributable to common shareholders basic</t>
        </is>
      </c>
      <c r="B7" s="5" t="n">
        <v>-36211</v>
      </c>
      <c r="C7" s="5" t="n">
        <v>-14606</v>
      </c>
    </row>
    <row r="8">
      <c r="A8" s="4" t="inlineStr">
        <is>
          <t>Net loss attributable to common shareholders diluted</t>
        </is>
      </c>
      <c r="B8" s="5" t="n">
        <v>-36211</v>
      </c>
      <c r="C8" s="5" t="n">
        <v>-14606</v>
      </c>
    </row>
    <row r="9">
      <c r="A9" s="4" t="inlineStr">
        <is>
          <t>Less: undistributed earnings allocated to participating securities</t>
        </is>
      </c>
      <c r="B9" s="6" t="n">
        <v>0</v>
      </c>
      <c r="C9" s="6" t="n">
        <v>0</v>
      </c>
    </row>
    <row r="10">
      <c r="A10" s="3" t="inlineStr">
        <is>
          <t>Denominator</t>
        </is>
      </c>
    </row>
    <row r="11">
      <c r="A11" s="4" t="inlineStr">
        <is>
          <t>Weighted - average shares - basic (in shares)</t>
        </is>
      </c>
      <c r="B11" s="5" t="n">
        <v>66861005</v>
      </c>
      <c r="C11" s="5" t="n">
        <v>9419197</v>
      </c>
    </row>
    <row r="12">
      <c r="A12" s="4" t="inlineStr">
        <is>
          <t>Weighted - average shares - diluted (in shares)</t>
        </is>
      </c>
      <c r="B12" s="5" t="n">
        <v>66861005</v>
      </c>
      <c r="C12" s="5" t="n">
        <v>9419197</v>
      </c>
    </row>
    <row r="13">
      <c r="A13" s="4" t="inlineStr">
        <is>
          <t>Net loss per common share - basic (in dollars per share)</t>
        </is>
      </c>
      <c r="B13" s="8" t="n">
        <v>-0.54</v>
      </c>
      <c r="C13" s="8" t="n">
        <v>-1.55</v>
      </c>
    </row>
    <row r="14">
      <c r="A14" s="4" t="inlineStr">
        <is>
          <t>Net loss per common share - diluted (in dollars per share)</t>
        </is>
      </c>
      <c r="B14" s="8" t="n">
        <v>-0.54</v>
      </c>
      <c r="C14" s="8" t="n">
        <v>-1.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chedule of Antidilutive Securities Excluded from Computation of Earnings Per Share (Details) - $ / shares</t>
        </is>
      </c>
      <c r="B1" s="2" t="inlineStr">
        <is>
          <t>3 Months Ended</t>
        </is>
      </c>
    </row>
    <row r="2">
      <c r="B2" s="2" t="inlineStr">
        <is>
          <t>Mar. 31, 2022</t>
        </is>
      </c>
      <c r="C2" s="2" t="inlineStr">
        <is>
          <t>Mar. 31, 2021</t>
        </is>
      </c>
      <c r="D2" s="2" t="inlineStr">
        <is>
          <t>Dec. 08, 2021</t>
        </is>
      </c>
    </row>
    <row r="3">
      <c r="A3" s="4" t="inlineStr">
        <is>
          <t>PIPE Convertible Notes | Convertible Debt</t>
        </is>
      </c>
    </row>
    <row r="4">
      <c r="A4" s="3" t="inlineStr">
        <is>
          <t>Antidilutive Securities Excluded from Computation of Earnings Per Share [Line Items]</t>
        </is>
      </c>
    </row>
    <row r="5">
      <c r="A5" s="4" t="inlineStr">
        <is>
          <t>Conversion price (in dollars per share)</t>
        </is>
      </c>
      <c r="D5" s="6" t="n">
        <v>12</v>
      </c>
    </row>
    <row r="6">
      <c r="A6" s="4" t="inlineStr">
        <is>
          <t>Series preferred stock, outstanding</t>
        </is>
      </c>
    </row>
    <row r="7">
      <c r="A7" s="3" t="inlineStr">
        <is>
          <t>Antidilutive Securities Excluded from Computation of Earnings Per Share [Line Items]</t>
        </is>
      </c>
    </row>
    <row r="8">
      <c r="A8" s="4" t="inlineStr">
        <is>
          <t>Antidilutive securities excluded from computation of earnings per share, amount (in shares)</t>
        </is>
      </c>
      <c r="B8" s="5" t="n">
        <v>0</v>
      </c>
      <c r="C8" s="5" t="n">
        <v>41289914</v>
      </c>
    </row>
    <row r="9">
      <c r="A9" s="4" t="inlineStr">
        <is>
          <t>Warrant | Common stock warran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0</v>
      </c>
      <c r="C11" s="5" t="n">
        <v>35719</v>
      </c>
    </row>
    <row r="12">
      <c r="A12" s="4" t="inlineStr">
        <is>
          <t>Warrant | Preferred stock warrants</t>
        </is>
      </c>
    </row>
    <row r="13">
      <c r="A13" s="3" t="inlineStr">
        <is>
          <t>Antidilutive Securities Excluded from Computation of Earnings Per Share [Line Items]</t>
        </is>
      </c>
    </row>
    <row r="14">
      <c r="A14" s="4" t="inlineStr">
        <is>
          <t>Antidilutive securities excluded from computation of earnings per share, amount (in shares)</t>
        </is>
      </c>
      <c r="B14" s="5" t="n">
        <v>0</v>
      </c>
      <c r="C14" s="5" t="n">
        <v>1188848</v>
      </c>
    </row>
    <row r="15">
      <c r="A15" s="4" t="inlineStr">
        <is>
          <t>Warrant | Private Warrants</t>
        </is>
      </c>
    </row>
    <row r="16">
      <c r="A16" s="3" t="inlineStr">
        <is>
          <t>Antidilutive Securities Excluded from Computation of Earnings Per Share [Line Items]</t>
        </is>
      </c>
    </row>
    <row r="17">
      <c r="A17" s="4" t="inlineStr">
        <is>
          <t>Antidilutive securities excluded from computation of earnings per share, amount (in shares)</t>
        </is>
      </c>
      <c r="B17" s="5" t="n">
        <v>12936679</v>
      </c>
      <c r="C17" s="5" t="n">
        <v>0</v>
      </c>
    </row>
    <row r="18">
      <c r="A18" s="4" t="inlineStr">
        <is>
          <t>Warrant | Public Warrants</t>
        </is>
      </c>
    </row>
    <row r="19">
      <c r="A19" s="3" t="inlineStr">
        <is>
          <t>Antidilutive Securities Excluded from Computation of Earnings Per Share [Line Items]</t>
        </is>
      </c>
    </row>
    <row r="20">
      <c r="A20" s="4" t="inlineStr">
        <is>
          <t>Antidilutive securities excluded from computation of earnings per share, amount (in shares)</t>
        </is>
      </c>
      <c r="B20" s="5" t="n">
        <v>5587500</v>
      </c>
      <c r="C20" s="5" t="n">
        <v>0</v>
      </c>
    </row>
    <row r="21">
      <c r="A21" s="4" t="inlineStr">
        <is>
          <t>Common stock options, outstanding</t>
        </is>
      </c>
    </row>
    <row r="22">
      <c r="A22" s="3" t="inlineStr">
        <is>
          <t>Antidilutive Securities Excluded from Computation of Earnings Per Share [Line Items]</t>
        </is>
      </c>
    </row>
    <row r="23">
      <c r="A23" s="4" t="inlineStr">
        <is>
          <t>Antidilutive securities excluded from computation of earnings per share, amount (in shares)</t>
        </is>
      </c>
      <c r="B23" s="5" t="n">
        <v>5905784</v>
      </c>
      <c r="C23" s="5" t="n">
        <v>5961746</v>
      </c>
    </row>
    <row r="24">
      <c r="A24" s="4" t="inlineStr">
        <is>
          <t>PIPE convertible notes, if-converted</t>
        </is>
      </c>
    </row>
    <row r="25">
      <c r="A25" s="3" t="inlineStr">
        <is>
          <t>Antidilutive Securities Excluded from Computation of Earnings Per Share [Line Items]</t>
        </is>
      </c>
    </row>
    <row r="26">
      <c r="A26" s="4" t="inlineStr">
        <is>
          <t>Antidilutive securities excluded from computation of earnings per share, amount (in shares)</t>
        </is>
      </c>
      <c r="B26" s="5" t="n">
        <v>7291667</v>
      </c>
      <c r="C26" s="5" t="n">
        <v>0</v>
      </c>
    </row>
    <row r="27">
      <c r="A27" s="4" t="inlineStr">
        <is>
          <t>Restricted stock units, outstanding</t>
        </is>
      </c>
    </row>
    <row r="28">
      <c r="A28" s="3" t="inlineStr">
        <is>
          <t>Antidilutive Securities Excluded from Computation of Earnings Per Share [Line Items]</t>
        </is>
      </c>
    </row>
    <row r="29">
      <c r="A29" s="4" t="inlineStr">
        <is>
          <t>Antidilutive securities excluded from computation of earnings per share, amount (in shares)</t>
        </is>
      </c>
      <c r="B29" s="5" t="n">
        <v>2470520</v>
      </c>
      <c r="C2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1" customWidth="1" min="2" max="2"/>
    <col width="29" customWidth="1" min="3" max="3"/>
    <col width="27" customWidth="1" min="4" max="4"/>
    <col width="14" customWidth="1" min="5" max="5"/>
  </cols>
  <sheetData>
    <row r="1">
      <c r="A1" s="1" t="inlineStr">
        <is>
          <t>RELATED PARTY TRANSACTIONS (Details) $ in Thousands</t>
        </is>
      </c>
      <c r="B1" s="2" t="inlineStr">
        <is>
          <t>Feb. 12, 2021USD ($)</t>
        </is>
      </c>
      <c r="C1" s="2" t="inlineStr">
        <is>
          <t>Mar. 31, 2021USD ($)director</t>
        </is>
      </c>
      <c r="D1" s="2" t="inlineStr">
        <is>
          <t>Dec. 31, 2021related_party</t>
        </is>
      </c>
      <c r="E1" s="2" t="inlineStr">
        <is>
          <t>Dec. 09, 2021</t>
        </is>
      </c>
    </row>
    <row r="2">
      <c r="A2" s="3" t="inlineStr">
        <is>
          <t>Related Party Transaction [Line Items]</t>
        </is>
      </c>
    </row>
    <row r="3">
      <c r="A3" s="4" t="inlineStr">
        <is>
          <t>Number of related parties | related_party</t>
        </is>
      </c>
      <c r="D3" s="5" t="n">
        <v>3</v>
      </c>
    </row>
    <row r="4">
      <c r="A4" s="4" t="inlineStr">
        <is>
          <t>Recapitalization exchange ratio</t>
        </is>
      </c>
      <c r="E4" s="9" t="n">
        <v>0.9498</v>
      </c>
    </row>
    <row r="5">
      <c r="A5" s="4" t="inlineStr">
        <is>
          <t>Series C-1 Preferred Stock</t>
        </is>
      </c>
    </row>
    <row r="6">
      <c r="A6" s="3" t="inlineStr">
        <is>
          <t>Related Party Transaction [Line Items]</t>
        </is>
      </c>
    </row>
    <row r="7">
      <c r="A7" s="4" t="inlineStr">
        <is>
          <t>Number of directors to be selected by holders of stock series | director</t>
        </is>
      </c>
      <c r="C7" s="5" t="n">
        <v>1</v>
      </c>
    </row>
    <row r="8">
      <c r="A8" s="4" t="inlineStr">
        <is>
          <t>Series D-1 Preferred Stock</t>
        </is>
      </c>
    </row>
    <row r="9">
      <c r="A9" s="3" t="inlineStr">
        <is>
          <t>Related Party Transaction [Line Items]</t>
        </is>
      </c>
    </row>
    <row r="10">
      <c r="A10" s="4" t="inlineStr">
        <is>
          <t>Number of directors to be selected by holders of stock series | director</t>
        </is>
      </c>
      <c r="C10" s="5" t="n">
        <v>2</v>
      </c>
    </row>
    <row r="11">
      <c r="A11" s="4" t="inlineStr">
        <is>
          <t>Inventory | Majority Shareholder | Series C-1 Preferred Stock</t>
        </is>
      </c>
    </row>
    <row r="12">
      <c r="A12" s="3" t="inlineStr">
        <is>
          <t>Related Party Transaction [Line Items]</t>
        </is>
      </c>
    </row>
    <row r="13">
      <c r="A13" s="4" t="inlineStr">
        <is>
          <t>Purchases from related party</t>
        </is>
      </c>
      <c r="C13" s="6" t="n">
        <v>3180</v>
      </c>
    </row>
    <row r="14">
      <c r="A14" s="4" t="inlineStr">
        <is>
          <t>Inventory | Shareholder | Series D-1 Preferred Stock</t>
        </is>
      </c>
    </row>
    <row r="15">
      <c r="A15" s="3" t="inlineStr">
        <is>
          <t>Related Party Transaction [Line Items]</t>
        </is>
      </c>
    </row>
    <row r="16">
      <c r="A16" s="4" t="inlineStr">
        <is>
          <t>Purchases from related party</t>
        </is>
      </c>
      <c r="C16" s="5" t="n">
        <v>583</v>
      </c>
    </row>
    <row r="17">
      <c r="A17" s="4" t="inlineStr">
        <is>
          <t>Rebates and Incentives | Majority Shareholder | Series C-1 Preferred Stock</t>
        </is>
      </c>
    </row>
    <row r="18">
      <c r="A18" s="3" t="inlineStr">
        <is>
          <t>Related Party Transaction [Line Items]</t>
        </is>
      </c>
    </row>
    <row r="19">
      <c r="A19" s="4" t="inlineStr">
        <is>
          <t>Revenue from related parties</t>
        </is>
      </c>
      <c r="C19" s="5" t="n">
        <v>102</v>
      </c>
    </row>
    <row r="20">
      <c r="A20" s="4" t="inlineStr">
        <is>
          <t>Dunnage Purchase | Shareholder | Series D-1 Preferred Stock</t>
        </is>
      </c>
    </row>
    <row r="21">
      <c r="A21" s="3" t="inlineStr">
        <is>
          <t>Related Party Transaction [Line Items]</t>
        </is>
      </c>
    </row>
    <row r="22">
      <c r="A22" s="4" t="inlineStr">
        <is>
          <t>Purchases from related party</t>
        </is>
      </c>
      <c r="C22" s="6" t="n">
        <v>616</v>
      </c>
    </row>
    <row r="23">
      <c r="A23" s="4" t="inlineStr">
        <is>
          <t>Implementation Services for AEON | Affiliated Entity</t>
        </is>
      </c>
    </row>
    <row r="24">
      <c r="A24" s="3" t="inlineStr">
        <is>
          <t>Related Party Transaction [Line Items]</t>
        </is>
      </c>
    </row>
    <row r="25">
      <c r="A25" s="4" t="inlineStr">
        <is>
          <t>Revenue from performance obligations</t>
        </is>
      </c>
      <c r="B25" s="6" t="n">
        <v>7300</v>
      </c>
    </row>
    <row r="26">
      <c r="A26" s="4" t="inlineStr">
        <is>
          <t>Implementation Services for AEON Malaysia | Affiliated Entity</t>
        </is>
      </c>
    </row>
    <row r="27">
      <c r="A27" s="3" t="inlineStr">
        <is>
          <t>Related Party Transaction [Line Items]</t>
        </is>
      </c>
    </row>
    <row r="28">
      <c r="A28" s="4" t="inlineStr">
        <is>
          <t>Revenue from performance obligations</t>
        </is>
      </c>
      <c r="B28" s="5" t="n">
        <v>4500</v>
      </c>
    </row>
    <row r="29">
      <c r="A29" s="4" t="inlineStr">
        <is>
          <t>Maintenance Services For AEON Malaysia | Affiliated Entity</t>
        </is>
      </c>
    </row>
    <row r="30">
      <c r="A30" s="3" t="inlineStr">
        <is>
          <t>Related Party Transaction [Line Items]</t>
        </is>
      </c>
    </row>
    <row r="31">
      <c r="A31" s="4" t="inlineStr">
        <is>
          <t>Revenue from transactions with related party, per month</t>
        </is>
      </c>
      <c r="B31"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4" customWidth="1" min="1" max="1"/>
    <col width="68" customWidth="1" min="2" max="2"/>
    <col width="15" customWidth="1" min="3" max="3"/>
    <col width="14" customWidth="1" min="4" max="4"/>
  </cols>
  <sheetData>
    <row r="1">
      <c r="A1" s="1" t="inlineStr">
        <is>
          <t>SEGMENT REPORTING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Total net revenue</t>
        </is>
      </c>
      <c r="C4" s="6" t="n">
        <v>46626</v>
      </c>
      <c r="D4" s="6" t="n">
        <v>40858</v>
      </c>
    </row>
    <row r="5">
      <c r="A5" s="4" t="inlineStr">
        <is>
          <t>Operating income (loss)</t>
        </is>
      </c>
      <c r="C5" s="5" t="n">
        <v>-29010</v>
      </c>
      <c r="D5" s="5" t="n">
        <v>-13292</v>
      </c>
    </row>
    <row r="6">
      <c r="A6" s="4" t="inlineStr">
        <is>
          <t>Retail</t>
        </is>
      </c>
    </row>
    <row r="7">
      <c r="A7" s="3" t="inlineStr">
        <is>
          <t>Segment Reporting Information [Line Items]</t>
        </is>
      </c>
    </row>
    <row r="8">
      <c r="A8" s="4" t="inlineStr">
        <is>
          <t>Total net revenue</t>
        </is>
      </c>
      <c r="C8" s="5" t="n">
        <v>44396</v>
      </c>
      <c r="D8" s="5" t="n">
        <v>39876</v>
      </c>
    </row>
    <row r="9">
      <c r="A9" s="4" t="inlineStr">
        <is>
          <t>Operating income (loss)</t>
        </is>
      </c>
      <c r="C9" s="5" t="n">
        <v>-30282</v>
      </c>
      <c r="D9" s="5" t="n">
        <v>-13533</v>
      </c>
    </row>
    <row r="10">
      <c r="A10" s="4" t="inlineStr">
        <is>
          <t>Software &amp; Services</t>
        </is>
      </c>
    </row>
    <row r="11">
      <c r="A11" s="3" t="inlineStr">
        <is>
          <t>Segment Reporting Information [Line Items]</t>
        </is>
      </c>
    </row>
    <row r="12">
      <c r="A12" s="4" t="inlineStr">
        <is>
          <t>Total net revenue</t>
        </is>
      </c>
      <c r="B12" s="4" t="inlineStr">
        <is>
          <t>[1]</t>
        </is>
      </c>
      <c r="C12" s="5" t="n">
        <v>2230</v>
      </c>
      <c r="D12" s="5" t="n">
        <v>982</v>
      </c>
    </row>
    <row r="13">
      <c r="A13" s="4" t="inlineStr">
        <is>
          <t>Operating income (loss)</t>
        </is>
      </c>
      <c r="C13" s="5" t="n">
        <v>1272</v>
      </c>
      <c r="D13" s="6" t="n">
        <v>241</v>
      </c>
    </row>
    <row r="14">
      <c r="A14" s="4" t="inlineStr">
        <is>
          <t>Grocery net revenue</t>
        </is>
      </c>
    </row>
    <row r="15">
      <c r="A15" s="3" t="inlineStr">
        <is>
          <t>Segment Reporting Information [Line Items]</t>
        </is>
      </c>
    </row>
    <row r="16">
      <c r="A16" s="4" t="inlineStr">
        <is>
          <t>Total net revenue</t>
        </is>
      </c>
      <c r="C16" s="5" t="n">
        <v>30539</v>
      </c>
    </row>
    <row r="17">
      <c r="A17" s="4" t="inlineStr">
        <is>
          <t>Grocery net revenue | Retail</t>
        </is>
      </c>
    </row>
    <row r="18">
      <c r="A18" s="3" t="inlineStr">
        <is>
          <t>Segment Reporting Information [Line Items]</t>
        </is>
      </c>
    </row>
    <row r="19">
      <c r="A19" s="4" t="inlineStr">
        <is>
          <t>Total net revenue</t>
        </is>
      </c>
      <c r="C19" s="5" t="n">
        <v>30539</v>
      </c>
    </row>
    <row r="20">
      <c r="A20" s="4" t="inlineStr">
        <is>
          <t>Grocery net revenue | Software &amp; Services</t>
        </is>
      </c>
    </row>
    <row r="21">
      <c r="A21" s="3" t="inlineStr">
        <is>
          <t>Segment Reporting Information [Line Items]</t>
        </is>
      </c>
    </row>
    <row r="22">
      <c r="A22" s="4" t="inlineStr">
        <is>
          <t>Total net revenue</t>
        </is>
      </c>
      <c r="C22" s="5" t="n">
        <v>0</v>
      </c>
    </row>
    <row r="23">
      <c r="A23" s="4" t="inlineStr">
        <is>
          <t>Home &amp; Household net revenue</t>
        </is>
      </c>
    </row>
    <row r="24">
      <c r="A24" s="3" t="inlineStr">
        <is>
          <t>Segment Reporting Information [Line Items]</t>
        </is>
      </c>
    </row>
    <row r="25">
      <c r="A25" s="4" t="inlineStr">
        <is>
          <t>Total net revenue</t>
        </is>
      </c>
      <c r="C25" s="5" t="n">
        <v>12688</v>
      </c>
    </row>
    <row r="26">
      <c r="A26" s="4" t="inlineStr">
        <is>
          <t>Home &amp; Household net revenue | Retail</t>
        </is>
      </c>
    </row>
    <row r="27">
      <c r="A27" s="3" t="inlineStr">
        <is>
          <t>Segment Reporting Information [Line Items]</t>
        </is>
      </c>
    </row>
    <row r="28">
      <c r="A28" s="4" t="inlineStr">
        <is>
          <t>Total net revenue</t>
        </is>
      </c>
      <c r="C28" s="5" t="n">
        <v>12688</v>
      </c>
    </row>
    <row r="29">
      <c r="A29" s="4" t="inlineStr">
        <is>
          <t>Home &amp; Household net revenue | Software &amp; Services</t>
        </is>
      </c>
    </row>
    <row r="30">
      <c r="A30" s="3" t="inlineStr">
        <is>
          <t>Segment Reporting Information [Line Items]</t>
        </is>
      </c>
    </row>
    <row r="31">
      <c r="A31" s="4" t="inlineStr">
        <is>
          <t>Total net revenue</t>
        </is>
      </c>
      <c r="C31" s="5" t="n">
        <v>0</v>
      </c>
    </row>
    <row r="32">
      <c r="A32" s="4" t="inlineStr">
        <is>
          <t>Other net revenue</t>
        </is>
      </c>
    </row>
    <row r="33">
      <c r="A33" s="3" t="inlineStr">
        <is>
          <t>Segment Reporting Information [Line Items]</t>
        </is>
      </c>
    </row>
    <row r="34">
      <c r="A34" s="4" t="inlineStr">
        <is>
          <t>Total net revenue</t>
        </is>
      </c>
      <c r="C34" s="5" t="n">
        <v>1169</v>
      </c>
    </row>
    <row r="35">
      <c r="A35" s="4" t="inlineStr">
        <is>
          <t>Other net revenue | Retail</t>
        </is>
      </c>
    </row>
    <row r="36">
      <c r="A36" s="3" t="inlineStr">
        <is>
          <t>Segment Reporting Information [Line Items]</t>
        </is>
      </c>
    </row>
    <row r="37">
      <c r="A37" s="4" t="inlineStr">
        <is>
          <t>Total net revenue</t>
        </is>
      </c>
      <c r="C37" s="5" t="n">
        <v>1169</v>
      </c>
    </row>
    <row r="38">
      <c r="A38" s="4" t="inlineStr">
        <is>
          <t>Other net revenue | Software &amp; Services</t>
        </is>
      </c>
    </row>
    <row r="39">
      <c r="A39" s="3" t="inlineStr">
        <is>
          <t>Segment Reporting Information [Line Items]</t>
        </is>
      </c>
    </row>
    <row r="40">
      <c r="A40" s="4" t="inlineStr">
        <is>
          <t>Total net revenue</t>
        </is>
      </c>
      <c r="C40" s="5" t="n">
        <v>0</v>
      </c>
    </row>
    <row r="41">
      <c r="A41" s="4" t="inlineStr">
        <is>
          <t>Software &amp; Services net revenue</t>
        </is>
      </c>
    </row>
    <row r="42">
      <c r="A42" s="3" t="inlineStr">
        <is>
          <t>Segment Reporting Information [Line Items]</t>
        </is>
      </c>
    </row>
    <row r="43">
      <c r="A43" s="4" t="inlineStr">
        <is>
          <t>Total net revenue</t>
        </is>
      </c>
      <c r="C43" s="5" t="n">
        <v>2230</v>
      </c>
    </row>
    <row r="44">
      <c r="A44" s="4" t="inlineStr">
        <is>
          <t>Software &amp; Services net revenue | Retail</t>
        </is>
      </c>
    </row>
    <row r="45">
      <c r="A45" s="3" t="inlineStr">
        <is>
          <t>Segment Reporting Information [Line Items]</t>
        </is>
      </c>
    </row>
    <row r="46">
      <c r="A46" s="4" t="inlineStr">
        <is>
          <t>Total net revenue</t>
        </is>
      </c>
      <c r="C46" s="5" t="n">
        <v>0</v>
      </c>
    </row>
    <row r="47">
      <c r="A47" s="4" t="inlineStr">
        <is>
          <t>Software &amp; Services net revenue | Software &amp; Services</t>
        </is>
      </c>
    </row>
    <row r="48">
      <c r="A48" s="3" t="inlineStr">
        <is>
          <t>Segment Reporting Information [Line Items]</t>
        </is>
      </c>
    </row>
    <row r="49">
      <c r="A49" s="4" t="inlineStr">
        <is>
          <t>Total net revenue</t>
        </is>
      </c>
      <c r="C49" s="6" t="n">
        <v>2230</v>
      </c>
    </row>
    <row r="50"/>
    <row r="51">
      <c r="A51" s="4" t="inlineStr">
        <is>
          <t>[1]</t>
        </is>
      </c>
      <c r="B51" s="4" t="inlineStr">
        <is>
          <t>For information related to related party transactions, see Note 16.</t>
        </is>
      </c>
    </row>
  </sheetData>
  <mergeCells count="4">
    <mergeCell ref="A1:B2"/>
    <mergeCell ref="C1:D1"/>
    <mergeCell ref="A50:C50"/>
    <mergeCell ref="B51:C5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s>
  <sheetData>
    <row r="1">
      <c r="A1" s="1" t="inlineStr">
        <is>
          <t>SUBSEQUENT EVENTS (Details) - USD ($) $ / shares in Units, $ in Thousands</t>
        </is>
      </c>
      <c r="B1" s="2" t="inlineStr">
        <is>
          <t>May 09, 2022</t>
        </is>
      </c>
      <c r="C1" s="2" t="inlineStr">
        <is>
          <t>Dec. 09, 2021</t>
        </is>
      </c>
      <c r="D1" s="2" t="inlineStr">
        <is>
          <t>Mar. 31, 2022</t>
        </is>
      </c>
      <c r="E1" s="2" t="inlineStr">
        <is>
          <t>Dec. 31, 2021</t>
        </is>
      </c>
    </row>
    <row r="2">
      <c r="A2" s="3" t="inlineStr">
        <is>
          <t>Subsequent Event [Line Items]</t>
        </is>
      </c>
    </row>
    <row r="3">
      <c r="A3" s="4" t="inlineStr">
        <is>
          <t>Equity</t>
        </is>
      </c>
      <c r="C3" s="6" t="n">
        <v>32500</v>
      </c>
    </row>
    <row r="4">
      <c r="A4" s="4" t="inlineStr">
        <is>
          <t>Common stock, par value (in dollars per share)</t>
        </is>
      </c>
      <c r="D4" s="7" t="n">
        <v>0.0001</v>
      </c>
      <c r="E4" s="7" t="n">
        <v>0.0001</v>
      </c>
    </row>
    <row r="5">
      <c r="A5" s="4" t="inlineStr">
        <is>
          <t>Subsequent Event | Private Placement</t>
        </is>
      </c>
    </row>
    <row r="6">
      <c r="A6" s="3" t="inlineStr">
        <is>
          <t>Subsequent Event [Line Items]</t>
        </is>
      </c>
    </row>
    <row r="7">
      <c r="A7" s="4" t="inlineStr">
        <is>
          <t>Equity</t>
        </is>
      </c>
      <c r="B7" s="6" t="n">
        <v>100000</v>
      </c>
    </row>
    <row r="8">
      <c r="A8" s="4" t="inlineStr">
        <is>
          <t>Shares authorized for issuance as a percentage of voting power</t>
        </is>
      </c>
      <c r="B8" s="4" t="inlineStr">
        <is>
          <t>19.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Business Description — Boxed, Inc. (the “Company”) is an e-commerce retailer and e-commerce enabler. The Company operates an e-commerce retail (“Retail”) service that provides bulk pantry consumables to businesses and household customers within the continental United States. The Company generates net revenue through direct retail sales of third-party and private-labeled goods, which includes all sales generated primarily through the Company’s website, mobile-optimized website, mobile applications, and software and services (“Software &amp; Services”) offerings of its enterprise-level e-commerce platform (collectively, “Platforms”). Business Combination — On December 8, 2021 (the “Closing”), the Company (formerly known as Seven Oaks Acquisition Corp. or Seven Oaks) completed the acquisition of Giddy Inc. (“Old Boxed”) pursuant to the definitive agreement dated June 13, 2021 (the “Business Combination Agreement”), by and among, Seven Oaks, two of its wholly-owned subsidiaries, Blossom Merger Sub, Inc. and Blossom Merger Sub II, LLC, and Old Boxed. Upon the Closing, Old Boxed merged with Blossom Merger Sub, Inc., with Old Boxed surviving the merger as a wholly-owned subsidiary of the Company. Immediately following this initial merger, Old Boxed merged with and into Blossom Merger Sub II, LLC, with Blossom Merger Sub II, LLC surviving the merger and changing its name to “Boxed LLC.” Also upon Closing, the Company changed its name from “Seven Oaks Acquisition Corp.” to “Boxed, Inc.” and is referred to herein as “New Boxed,” the “Company,” or the “Post Business Combination Company.” Unless the context otherwise requires, references to “Seven Oaks” herein refer to the Company prior to Closing. Under the Business Combination Agreement, the Company agreed to acquire all outstanding equity interest of Old Boxed for $550,000 in aggregate consideration, which Old Boxed’s stockholders would receive in the form of shares of common stock of the Company (the consummation of the business combination and the other transactions contemplated by the Business Combination Agreement, collectively, the “Business Combination”). The Business Combination was accounted for as a reverse recapitalization with Old Boxed as the accounting acquirer and as the acquired company for accounting purposes. Accordingly, all historical financial information presented in the unaudited condensed consolidated financial statements represents the accounts of Old Boxed and its wholly-owned subsidiaries as Old Boxed is the predecessor to the Company. The Post Combination Company common stock and warrants commenced trading on the New York Stock Exchange under the symbols “BOXD” and “BOXD WS,” respectively, on December 9, 2021. See Note 2, “Business Combination,” for additional details. MaxDelivery Acquisition — On December 9, 2021, the Company completed an acquisition of substantially all of the assets and operations of MaxDelivery, LLC (“MaxDelivery”), an on-demand grocery delivery business in New York City. Consideration for the acquisition consisted of $4,000 in cash consideration, $3,000 in equity consideration, and a future potential earnout, or contingent consideration, discussed below. The acquisition was accounted for as a business combination under the acquisition method in accordance with guidance found in ASC 805, Business Combinations , and the related fair value considerations and purchase price allocation are detailed within the Company’s Annual Report on Form 10-K for the fiscal year ended December 31, 2021. Operating results for this acquisition have been included in the Company's Condensed Consolidated Statements of Operations since the date of acquisition and are reflected within the Retail segment. For discussion on the accounting treatment of acquired intangible assets and goodwill, refer to the Intangible Assets and Goodwill discussion below. The Company recorded a contingent consideration liability of $1,711 as of the acquisition date, representing the estimated fair value of the contingent payable to former shareholders. The fair value of the contingent consideration is remeasured at each reporting period, as discussed in Note 14, and is included within earnout liability in the Company's Condensed Consolidated Balance Sheets. Principles of Consolidation — The accompanying Condensed Consolidated Financial Statements of Boxed, Inc. include its wholly owned subsidiaries, Boxed, LLC, BOXED MAX LLC, Jubilant LLC, and Ashbrook Commerce Solutions LLC. Any intercompany accounts and transactions have been eliminated in consolidation. Basis of Presentation — The accompanying Condensed Consolidated Financial Statements of Boxed, Inc. are unaudited and, in the opinion of management, reflect all normal recurring adjustments considered necessary for a fair statement of the Company’s Condensed Consolidated Financial Statements in accordance with generally accepted accounting principles in the United States of America (“U.S. GAAP”) and pursuant to the accounting and disclosure rules and regulations of the SEC. They do not include all information and notes required by U.S. GAAP for annual financial statements. The unaudited results of operations for the three months ended March 31, 2022 are not necessarily indicative of future results or results to be expected for the full fiscal year ended December 31, 2022. These unaudited Condensed Consolidated Financial Statements, including the Company’s significant accounting policies, should be read in conjunction with the audited consolidated financial statements for the year ended December 31, 2021 and related notes thereto included in the Annual Report on Form 10-K. Considerations Related to COVID-19 — The ongoing spread of COVID-19 throughout the United States and internationally, as well as measures implemented by government authorities to minimize transmission of the virus have had, and continue to have, negative and positive implications for the Company’s business. Though many areas have begun relaxing such restrictions, varying levels of restrictions remain and may be increased, particularly in light of the proliferation of the Delta and Omicron variants. In the preparation of these condensed consolidated financial statements and related disclosures we have assessed the impact that COVID-19 has had on the Company’s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Going Concern, Liquidity and Management’s Plan — As of March 31, 2022, the Company had total cash and cash equivalents of $69,935, restricted cash of $2,768, and an accumulated deficit. In addition, the Company’s net loss and net cash used in operating activities amounted to $(36,211) and $(36,352), respectively, for the three months ended March 31, 2022. As an emerging growth company, the Company is dependent on outside capital to execute its strategy of investing in growth at the expense of short-term profits. As a result, the Company has incurred significant losses and net cash outflows from operating activities since its inception and expects to incur such losses and remain dependent on outside capital for the foreseeable future until such time that the Company can realize its growth strategy by generating profits and reducing its reliance on outside capital. Given the inherent uncertainties associated with executing the Company’s growth strategy, management can provide no assurance that the Company will be able to obtain sufficient outside capital or generate sufficient cash from operations to fund the Company’s obligations as they become due over the next twelve months from the date these Condensed Consolidated Financial Statements were issued. In addition, as disclosed in Note 7, the Company entered into a term loan agreement (the “New Term Loan”) in August 2021 for principal of $45,000. The New Term Loan contains a certain number of financial covenants, which requires the Company to (i) maintain minimum unrestricted cash balance of $15,000, (ii) maintain minimum net Retail revenue based upon agreed quarterly targets; and (iii) maintain a Retail gross margin percentage of at least 8%. In order to achieve these targets, the Company expects to invest in growth initiatives including substantially increasing and maintaining higher levels of its marketing spend compared to historical periods. The Company expects these investments, among others, to result in an increase in cash used in operating activities over the next twelve months. As of March 31, 2022, the Company was in compliance with the financial covenants required by its New Term Loan.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New Term Loan or the exercise of other rights or remedies the third-party lender may have under applicable law. No assurance can be provided a waiver or forbearance will be granted or the outstanding borrowings under the New Term Loan will be successfully refinanced on terms that are acceptable to the Company. To date, the Company has raised a substantial amount of capital from outside investors and lenders through the issuance of stock and borrowings, including under our term loans and revolving credit facilities, as well as through the consummation of the Business Combination, and expects this reliance to continue for the foreseeable future. However, as of March 31, 2022,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If management is unsuccessful in securing additional capital and/or executing its strategy of growth whereby the Company realizes profits and generates sufficient cash inflows from operations to fund the Company’s obligations as they become due, management may be required to seek other strategic alternatives such as a further reduction in the Company’s current cost structure, or a recapitalization of the Company’s balance sheet, including related outstanding debt and equity securities.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Estimates —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include (i) revenue recognition and deferral in accordance with ASC 606 and (ii) the fair values of derivative instruments within the scope of ASC 815. On a regular basis, management reviews its estimates utilizing currently available information, changes in fact and circumstances, historical experience, and reasonable assumptions. After such review, those estimates are adjusted accordingly. Actual results could differ from those estimates. Segment Information — The Company manages and reports its operating results through two reportable segments defined by its products and services: Retail and Software &amp; Services. See Note 17 for Segment Reporting for the three months ended March 31, 2022 and 2021. Cash and Cash Equivalents — The Company considers all highly liquid investments purchased with an original maturity (at the date of purchase) of three months or less to be the equivalent of cash for the purpose of balance sheet presentation. Cash equivalents, which consist primarily of money market accounts, are carried at cost, which approximates market value. Restricted Cash — The Company's restricted cash is comprised of cash that is restricted as to withdrawal or use under the terms of certain contractual agreements. Restricted cash as of March 31, 2022 and December 31, 2021 was $2,768 for both periods, respectively, and consists of collateral for letters of credit related to the Company's relationships with certain product vendors, and letters of credit issued in lieu of deposits on certain real estate and facility leases. Accounts Receivable, Net — Accounts receivable are stated at the amount management expects to collect from outstanding balances. The Company estimates that the allowance for doubtful accounts based on historical losses, existing economic conditions, and other information available at the balance sheet date. Uncollectable accounts are written off against the allowance after all collection efforts have been exhausted. Accounts receivable includes $2,177 and $2,318 of trade receivables at March 31, 2022 and December 31, 2021, respectively. The Company has recorded an allowance of $157 and $96 as of March 31, 2022 and December 31, 2021, respectively. Fair Value of Financial Instruments —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Level 1 — Unadjusted quoted prices in active markets for identical assets or liabilities. 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Level 3 — Unobservable inputs that are supported by little or no market activity that are significant to the fair value of the asset of liability. The hierarchy requires the Company to use observable market data, when available, and to minimize the use of unobservable inputs when determining fair value. Concentrations of Risk — Certain financial instruments potentially subject us to concentrations of credit risk. Financial instruments that subject the Company to credit risk consist of cash and cash equivalents, and accounts receivable. The Company’s cash balances are primarily on deposit at high credit quality financial institutions. The cash balances in all accounts held at financial institutions are insured up to $250 thousand by the Federal Deposit Insurance Corporation (“FDIC”) through March 31, 2022.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The risk with respect to accounts receivable is managed by the Company through its policy of monitoring the creditworthiness of its customers to which it grants credit terms in the normal course of business. As of March 31, 2022 and December 31, 2021, one third-party seller accounted for approximately 31.6% and 40.9% of the Company’s outstanding receivables, respectively. Leases — The Company determines whether an arrangement is a lease at inception and classifies the leases as either operating or finance leases. Operating leases are recorded within right-of-use (“ROU”) assets and operating lease liabilities, both current and noncurrent, on the Company’s Condensed Consolidated Balance Sheets. Finance leases are recorded within property and equipment, net and other liabilities, both current and noncurrent,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the lease payments over the lease term. ROU assets are also adjusted for prepaid rent, initial indirect costs, and lease incentives.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it will exercise or not exercise that option, respectively. Lease expense for lease payments is recognized on a straight-line basis over the lease term. The Company elected to exclude from its balance sheets the recognition of leases having a term of 12 months or less (short-term leases) and elected to not separate lease components and non-lease components for its long-term real-estate leases. Inventories — Inventories consisting of finished goods are stated at the lower of cost or net realizable value. Inventory costs are determined using the first in, first out method. Inventory costs include price reductions and allowances offered by vendors.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There were no material write-offs for the three months ended March 31, 2022 or 2021. Property and Equipment, Net — Property and equipment are stated at cost, less accumulated depreciation and amortization. Depreciation and amortization are provided for using the straight-line method over the estimated useful lives of the assets, which range from 3-7 years (see table below). Leasehold improvements are amortized over the shorter of their estimated useful lives or the term of the respective leases. Improvements are capitalized while expenditures for maintenance and repairs are expensed as incurred. Estimated Useful Lives Leasehold improvements 7 years Warehouse equipment 5 years Computers and small tools 3 years Furniture and fixtures 7 years Finance lease assets 7 years Software development 4 years Software Development Costs — The Company classifies software development costs as either internal-use software or external-use software. The Company accounts for costs incurred to develop internal-use software in accordance with ASC 350-40, Internal Use Software . Consequently, the Company capitalizes certain external costs and internal labor-related costs associated with the development of its platforms and internal-use software products after the preliminary project stage is complete and until the software is ready for its intended use. Costs incurred in the preliminary stages of development, after the software is ready for its intended use and for maintenance of internal-use software are expensed as incurred. Upgrades and enhancements are capitalized to the extent they will result in added functionality. Capitalized software costs are included in property and equipment, net within the Condensed Consolidated Balance Sheets and are amortized over the remaining useful life of four years. In accordance with ASC 985-20, Costs of Software to be Sold, Leased or Marketed , the software development costs incurred in the research and development of software products or the software component of products to be sold, leased, or marketed to external users are expensed as incurred until technological feasibility has been established. Technological feasibility is established upon the completion of a working model. Software development costs incurred after the establishment of technological feasibility and until the product is available for general release are capitalized, provided recoverability is reasonably assured. Software development costs are stated at the lower of unamortized cost or net realizable value. Net realizable value for each software product is assessed based on anticipated profitability applicable to revenues of the related product in future periods. Amortization of capitalized software costs begins when the related product is available for general release to customers and is provided for using the straight-line method over the estimated life of the respective product. Technological feasibility is typically reached shortly before the release of such products and as a result, development costs that meet the criteria for capitalization were not material for the periods presented in this report. Impairment of Long-Lived Assets — The Company periodically evaluates the need to recognize impairment losses relating to long-lived assets in accordance ASC 360, Property, Plant, and Equipment . Long-lived assets are evaluated for recoverability whenever events or circumstances indicate that an asset may have been impaired. In evaluating an asset for recoverability, the Company estimates the future cash flows, on an undiscounted basis, expected to result from the use of the asset and eventual disposition. If the sum of the expected future cash flows is less than the carrying amount of the asset, the Company would write the asset down to fair value and record an impairment charge accordingly. As of March 31, 2022 and December 31, 2021, there were no such events or circumstances that indicate a need for such evaluation. Deferred Contract Costs — The Company defers contract costs when there is a known current obligation that is not yet paid. In these instances, the Company records deferred contract costs to recognize the asset in its Condensed Consolidated Balance Sheets to offset the Company’s related liability. Deferred contract costs as of December 31, 2021 related to the asset associated with the Company's contract with Palantir as described in Note 11 as well as insurance premiums related to becoming a public company. There were no longer deferred contract costs as of March 31, 2022 as these obligations were paid in the first quarter of 2022 and the related assets have been reclassified to prepaid expenses, both current and noncurrent, on the Company’s Condensed Consolidated Balance Sheets. Forward Purchase Receivable and Forward Purchase Option Derivative — On December 8, 2021, upon the closing of the Forward Purchase Agreement, as discussed in Note 2, the Company recorded a Forward Purchase Receivable on its Condensed Consolidated Balance Sheets of $65,062 to account for the Prepayment Amount. The Prepayment Amount will be held in a deposit account until the Valuation Date (the second anniversary of the closing of the Business Combination, subject to certain acceleration provisions). On the Valuation Date, the Company will receive a pro rata portion of the then remaining Prepayment Amount. As of March 31, 2022, there was $58,184 remaining, gross of interest, as ACM sold 734,702 shares after Closing and through March 31, 2022. Also in connection with the Forward Purchase Agreement, the Company recognized a liability for a freestanding derivative, referred to herein as the “forward purchase option derivative,” on its Condensed Consolidated Balance Sheets. Refer to Note 2 for further detail. Intangible Assets and Goodwill — As part of the acquisition of MaxDelivery, as discussed above, the Company recorded intangible assets and goodwill on its Condensed Consolidated Balance Sheets. The intangible assets acquired relate to MaxDelivery's customer relationships, trademarks, and internally developed technology which were valued via (i) the multi-period excess-earnings method (ii) relief-from-royalty method and (iii) cost replacement method, respectively, all of which are under the income approach in accordance with ASC 805, Business Combinations. Also in accordance with ASC 805, the Company allocated the purchase price to the assets acquired and liabilities assumed based on their estimated fair values at the acquisition date. Any excess of the purchase price over the fair values of assets acquired, including intangibles and liabilities assumed, was recognized as goodwill. As the Company views MaxDelivery as part of its Retail segment, the goodwill recorded is included within its Retail business unit. The Company's goodwill will be subject to annual impairment testing. Further discussion on the purchase price allocation is detailed within the Company’s Annual Report on Form 10-K for the fiscal year ended December 31, 2021. Debt — The Company defers costs directly associated with acquiring third-party financing. Debt issuance costs related to the Company's long-term debt, including its PIPE Convertible Notes and New Term Loan (as defined in Note 6 and Note 7, respectively), are recorded as a direct deduction from the carrying amount of the debt. Amortization of debt issuance costs was $423 for the three months ended March 31, 2022. There were no corresponding costs for the prior year period. Interest expense for total long-term debt was $3,023 and $112 for the three months ended March 31, 2022 and 2021, respectively. Equity — Prior to the closing of the Business Combination, the Company’s equity structure consisted of common stock, Series A preferred stock, Series B preferred stock, Series C preferred stock, Series D preferred stock, and Series E preferred stock. The Company analyzed the relevant provisions of ASC 480, Distinguishing Liabilities from Equity , and determined the preferred shares should be recognized as temporary equity. Immediately prior to Closing, all Series of Old Boxed preferred stock was converted into Old Boxed common stock based on the applicable conversion rate for each security and then upon Closing converted into the right to receive approximately 0.9498 shares of New Boxed common stock. As of December 31, 2021, the Company no longer had temporary equity on its Condensed Consolidated Balance Sheets. Employee Benefit Plan — 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three months ended March 31, 2022 and 2021. Stock-Based Compensation — The Company measures and records the expense related to stock-based awards based upon the fair value at the date of grant. Employee stock-based compensation awards are recorded in accordance with ASC 718, Compensation — Stock Compensation . ASC 718 requires all stock-based payments to employees to be recognized as expenses in the Condensed Consolidated Statements of Operations based on their grant date fair values. The Company has granted stock options, restricted stock units, and restricted stock awards. Restricted stock units and awards are determined based on the fair market value of the common stock on the date of the grant. The use of the Black-Scholes Merton model requires management to make the following assumptions: Expected Volatility — The Company estimates volatility for option grants by evaluating the average historical volatility of a peer group of companies for the period immediately preceding the option grant for a term that is approximately equal to the options’ expected term. Expected Term — Derived from the life of the options granted under the option plan and is based on the simplified method which is essentially the weighted average of the vesting period and contractual term. Risk-Free Interest Rate — The risk-free interest rate is based on the implied yield currently available on U.S. Treasury zero-coupon issues, with a term that is equal to the options’ expected term at the grant date. Dividend Yield — The Company has not declared or paid dividends to date and does not anticipate declaring dividends. As such, the dividend yield has been estimated to be zero.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 Net Loss Per Share —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SPAC Warrants, PIPE Convertible Notes, restricted stock units, and common stock options outstanding are considered to be potentially dilutive securities for the current period presented, and as a result, diluted net loss per common share is the same as basic net loss per share for the current period. Similarly, for the prior period presented, the convertible preferred stock, common stock warrants, preferred stock warrants, and common stock options outstanding are considered to be potentially dilutive securities, and as a result, diluted net loss per common share is the same as basic net loss per share for the prior period. Historically, basic and diluted net loss per share attributable to common stockholders was presented in conformity with the two-class method required for participating securities as the convertible preferred stock was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was attributed entirely to common stockholders. As all of the Company's convertible preferred stock converted to common stock immediately prior to the Closing, the Company is no longer required to present its net loss per share in conformity with the two-class method as it no longer has participating securities. Income Taxes — In accordance with ASC 740, Income Taxes , the Company applies the guidance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BUSINESS COMBINATION On December 8, 2021, the Company consummated its Business Combination pursuant to the terms of the Business Combination Agreement, by and among the Company, Blossom Merger Sub, Inc., Blossom Merger Sub II, LLC, and Old Boxed. Upon consummation of the Business Combination and other transactions, the following occurred: • The Company changed its name from “Seven Oaks Acquisition Corp.” to “Boxed, Inc.” and is referred to herein as “New Boxed,” the “Company,” or the “Post Business Combination Company”. Unless the context otherwise requires, references to “Seven Oaks” herein refer to the Company prior to Closing. • Holders of 18,098,335 shares of Seven Oaks Class A common stock sold in its initial public offering exercised their right to have such shares redeemed (the “Redemptions”) for a full pro rata portion of the trust account holding the proceeds from Seven Oak's initial public offering. The remaining 7,776,665 shares of Seven Oaks Class A common stock were each automatically reclassified into one share of New Boxed common stock. • The 6,468,750 shares of Seven Oaks Class B common stock held by Seven Oaks Sponsor LLC (the “Sponsor”) were each automatically reclassified into one share of New Boxed common stock, of which 1,940,625 are subject to vesting under certain conditions (the “Sponsor Earnout Shares”). The Sponsor Earnout Shares will be considered outstanding for legal purposes prior to the achievement of the vesting conditions but will not be considered outstanding for accounting purposes until such vesting conditions are achieved. Refer to Note 14 for detail on the Company's valuation of these shares. • Pursuant to subscription agreements entered into in connection with the Business Combination Agreement (the “Subscription Agreements”), certain investors (the “PIPE Investors”) subscribed to purchase an aggregate of 3,250,000 shares of Class A common stock at $10.00 per share and an aggregate of 87,500 in principal amount of convertible notes (the “PIPE Convertible Notes” or “Convertible Notes”) upon consummation of the Business Combination (collectively, the “PIPE Investment”). At Closing, the Company consummated the PIPE Investment and 3,250,000 shares of New Boxed common stock were issued. Refer to Note 6 for terms and details of the PIPE Convertible Notes. • After giving effect to the transactions described above, including the Redemptions and the consummation of the PIPE Investment, there were 15,554,790 shares of New Boxed common stock issued and outstanding (excluding the Sponsor Earnout Shares). Prior to the Closing, on November 28, 2021, Seven Oaks entered into an agreement (the “Forward Purchase Agreement”) with ACM AART VII D LLC (“ACM”) for a cash-settled OTC Equity Prepaid Forward Transaction (the “Forward Purchase Transaction”). Pursuant to the terms of the Forward Purchase Agreement, ACM purchased approximately 6,504,768 shares of Seven Oaks' Class A common stock (the “Forward Purchase shares”) and, one business day following the closing of the Business Combination, the Company paid out to ACM an amount (such amount, as adjusted under the Forward Purchase Agreement, the “Prepayment Amount”) equal to the redemption price per share multiplied by the number of subject shares on the date of prepayment. The Prepayment Amount of $65,062 was paid out of the funds received by the Company from Seven Oaks' trust account and will be held in deposit account for the benefit of ACM until the “Valuation Date” (the second anniversary of the closing of the Business Combination, subject to certain acceleration provisions).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s of March 31, 2022, ACM has sold 734,702 shares, for which the Company received net proceeds of $6,878. Depending on the manner in which the Forward Purchase Transaction is settled, the Company may never have access to the full remaining Prepayment Amount of $58,184. Refer to Note 12 for further detail on the Forward Purchase Agreement and the related settlement scenarios. As discussed above, a total of 18,098,335 shares of Seven Oaks Class A common stock were presented for redemption in connection with the Business Combination (the “Redemptions”). As a result, there was approximately $77,784 remaining in Seven Oaks' trust account, following Redemptions. Combined with the total PIPE Investment of $120,000, comprised of $32,500 in equity and $87,500 in Convertible Notes, and after deducting combined company transaction fees of $47,667, there was approximately $150,117 of cash proceeds received by the Company from the transaction. After paying the Prepayment Amount of $65,062 on December 9, 2021, the day after the Closing, the Company had $85,054 in net proceeds remaining. As discussed above, as of March 31, 2022, $6,878 of the amount initially subject to settlement under the Forward Purchase Transaction, has already been recovered by the Company. Public and Private Warrants — In December 2021, in connection with the closing of the Business Combination, the Company assumed a total of 18,525,000 outstanding warrants to purchase one share of Boxed common stock with an exercise price of $11.50. Of these warrants, 12,937,500 warrants (the “Public Warrants”) were originally issued in the initial public offering (“IPO”) of Seven Oaks and 5,587,500 warrants (the “Private Warrants”) were originally issued in a private placement in connection with the IPO. The Private Warrants are identical to the Public Warrants, except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on a cashless basis, at the holder's option, and are non-redeemable by the Company so long as they are held by the initial purchasers or their permitted transferees. If the Private Warrants are held by someone other than the initial purchases or their transferees, the Private Warrants will be redeemable by the Company and exercisable by such holders on the same basis as the Public Warrants. T he Company evaluated its warrants under ASC 815-40, Derivatives and Hedging , and concluded that they do not meet the criteria to be classified in stockholders’ equity. Therefore, the Company recorded these warrants as current liabilities on the Condensed Consolidated Balance Sheets at fair value upon Closing, with subsequent changes in their respective fair values to be recognized in other income (expense), net in the Condensed Consolidated Statements of Operations during future reporting periods. See further disclosure on the change in fair value of Public and Private Warrant liabilities within Note 14. During the three months ended March 31, 2 022, 821 wa rrants were exercised, leaving 18,524,179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 of the following at March 31, 2022 and December 31, 2021: March 31, 2022 December 31, 2021 Leasehold improvements $ 8,758 $ 8,716 Warehouse equipment 3,105 3,056 Computers and small tools 1,417 1,337 Furniture and fixtures 85 85 Software development 14,146 14,091 Work in progress 378 7 27,889 27,292 Less: Accumulated depreciation and amortization (21,287) (20,273) Property and equipment, net $ 6,602 $ 7,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3:42Z</dcterms:created>
  <dcterms:modified xmlns:dcterms="http://purl.org/dc/terms/" xmlns:xsi="http://www.w3.org/2001/XMLSchema-instance" xsi:type="dcterms:W3CDTF">2022-05-10T20:33:42Z</dcterms:modified>
</cp:coreProperties>
</file>